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Warrant Liability" sheetId="13" state="visible" r:id="rId13"/>
    <sheet xmlns:r="http://schemas.openxmlformats.org/officeDocument/2006/relationships" name="Fair Value Measurements"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Warrant Liability (Tables)" sheetId="19" state="visible" r:id="rId19"/>
    <sheet xmlns:r="http://schemas.openxmlformats.org/officeDocument/2006/relationships" name="Fair Value Measurements (Tables" sheetId="20" state="visible" r:id="rId20"/>
    <sheet xmlns:r="http://schemas.openxmlformats.org/officeDocument/2006/relationships" name="Income Taxes (Tables)" sheetId="21" state="visible" r:id="rId21"/>
    <sheet xmlns:r="http://schemas.openxmlformats.org/officeDocument/2006/relationships" name="Description of Organization, _2" sheetId="22" state="visible" r:id="rId22"/>
    <sheet xmlns:r="http://schemas.openxmlformats.org/officeDocument/2006/relationships" name="Summary of Significant Accoun_3" sheetId="23" state="visible" r:id="rId23"/>
    <sheet xmlns:r="http://schemas.openxmlformats.org/officeDocument/2006/relationships" name="Initial Public Offering (Detail" sheetId="24" state="visible" r:id="rId24"/>
    <sheet xmlns:r="http://schemas.openxmlformats.org/officeDocument/2006/relationships" name="Private Placement (Details)" sheetId="25" state="visible" r:id="rId25"/>
    <sheet xmlns:r="http://schemas.openxmlformats.org/officeDocument/2006/relationships" name="Related Party Transactions (Det" sheetId="26" state="visible" r:id="rId26"/>
    <sheet xmlns:r="http://schemas.openxmlformats.org/officeDocument/2006/relationships" name="Commitments and Contingencies (" sheetId="27" state="visible" r:id="rId27"/>
    <sheet xmlns:r="http://schemas.openxmlformats.org/officeDocument/2006/relationships" name="Warrant Liability (Details)" sheetId="28" state="visible" r:id="rId28"/>
    <sheet xmlns:r="http://schemas.openxmlformats.org/officeDocument/2006/relationships" name="Warrant Liability - Fair Value " sheetId="29" state="visible" r:id="rId29"/>
    <sheet xmlns:r="http://schemas.openxmlformats.org/officeDocument/2006/relationships" name="Warrant Liability - Quantitativ" sheetId="30" state="visible" r:id="rId30"/>
    <sheet xmlns:r="http://schemas.openxmlformats.org/officeDocument/2006/relationships" name="Warrant Liability - Additional " sheetId="31" state="visible" r:id="rId31"/>
    <sheet xmlns:r="http://schemas.openxmlformats.org/officeDocument/2006/relationships" name="Fair Value Measurements (Detail" sheetId="32" state="visible" r:id="rId32"/>
    <sheet xmlns:r="http://schemas.openxmlformats.org/officeDocument/2006/relationships" name="Stockholders' Equity (Details)" sheetId="33" state="visible" r:id="rId33"/>
    <sheet xmlns:r="http://schemas.openxmlformats.org/officeDocument/2006/relationships" name="Income Taxes (Details)" sheetId="34" state="visible" r:id="rId34"/>
    <sheet xmlns:r="http://schemas.openxmlformats.org/officeDocument/2006/relationships" name="Income Taxes - Net Deferred Tax" sheetId="35" state="visible" r:id="rId35"/>
    <sheet xmlns:r="http://schemas.openxmlformats.org/officeDocument/2006/relationships" name="Income Taxes - Reconciliation o" sheetId="36" state="visible" r:id="rId36"/>
    <sheet xmlns:r="http://schemas.openxmlformats.org/officeDocument/2006/relationships" name="Subsequent Events (Details)" sheetId="37" state="visible" r:id="rId37"/>
  </sheets>
  <definedNames/>
  <calcPr calcId="124519" fullCalcOnLoad="1"/>
</workbook>
</file>

<file path=xl/sharedStrings.xml><?xml version="1.0" encoding="utf-8"?>
<sst xmlns="http://schemas.openxmlformats.org/spreadsheetml/2006/main" uniqueCount="367">
  <si>
    <t>Document and Entity Information - USD ($) $ in Millions</t>
  </si>
  <si>
    <t>12 Months Ended</t>
  </si>
  <si>
    <t>Dec. 31, 2019</t>
  </si>
  <si>
    <t>Mar. 10, 2020</t>
  </si>
  <si>
    <t>Jun. 30, 2019</t>
  </si>
  <si>
    <t>Document and Entity Information [Abstract]</t>
  </si>
  <si>
    <t>Document Type</t>
  </si>
  <si>
    <t>10-K</t>
  </si>
  <si>
    <t>Document Period End Date</t>
  </si>
  <si>
    <t>Dec. 31,
		2019</t>
  </si>
  <si>
    <t>Entity Registrant Name</t>
  </si>
  <si>
    <t>Graf Industrial Corp.</t>
  </si>
  <si>
    <t>Trading Symbol</t>
  </si>
  <si>
    <t>GRAF</t>
  </si>
  <si>
    <t>Entity Well-known Seasoned Issuer</t>
  </si>
  <si>
    <t>No</t>
  </si>
  <si>
    <t>Entity Voluntary Filers</t>
  </si>
  <si>
    <t>Entity Current Reporting Status</t>
  </si>
  <si>
    <t>Yes</t>
  </si>
  <si>
    <t>Entity Interactive Data Current</t>
  </si>
  <si>
    <t>Entity Filer Category</t>
  </si>
  <si>
    <t>Accelerated Filer</t>
  </si>
  <si>
    <t>Entity Small Business</t>
  </si>
  <si>
    <t>true</t>
  </si>
  <si>
    <t>Entity Emerging Growth Company</t>
  </si>
  <si>
    <t>Entity Ex Transition Period</t>
  </si>
  <si>
    <t>false</t>
  </si>
  <si>
    <t>Entity Shell Company</t>
  </si>
  <si>
    <t>Entity Public Float</t>
  </si>
  <si>
    <t>Entity Common Stock, Shares Outstanding</t>
  </si>
  <si>
    <t>Entity Central Index Key</t>
  </si>
  <si>
    <t>0001745317</t>
  </si>
  <si>
    <t>Current Fiscal Year End Date</t>
  </si>
  <si>
    <t>--12-31</t>
  </si>
  <si>
    <t>Document Fiscal Year Focus</t>
  </si>
  <si>
    <t>2019</t>
  </si>
  <si>
    <t>Document Fiscal Period Focus</t>
  </si>
  <si>
    <t>FY</t>
  </si>
  <si>
    <t>Amendment Flag</t>
  </si>
  <si>
    <t>BALANCE SHEETS - USD ($)</t>
  </si>
  <si>
    <t>Dec. 31, 2018</t>
  </si>
  <si>
    <t>Current assets:</t>
  </si>
  <si>
    <t>Cash</t>
  </si>
  <si>
    <t>Prepaid expenses</t>
  </si>
  <si>
    <t>Total current assets</t>
  </si>
  <si>
    <t>Investments held in Trust Account</t>
  </si>
  <si>
    <t>Total Assets</t>
  </si>
  <si>
    <t>Current liabilities:</t>
  </si>
  <si>
    <t>Accounts payable</t>
  </si>
  <si>
    <t>Accrued expenses</t>
  </si>
  <si>
    <t>Franchise tax payable</t>
  </si>
  <si>
    <t>Income tax payable</t>
  </si>
  <si>
    <t>Warrant liabilities</t>
  </si>
  <si>
    <t>Total current liabilities</t>
  </si>
  <si>
    <t>Commitments and Contingencies</t>
  </si>
  <si>
    <t xml:space="preserve"> </t>
  </si>
  <si>
    <t>Common stock, $0.0001 par value; 21,182,947 and 22,576,796 shares subject to possible redemption at December 31, 2019 and 2018, respectively</t>
  </si>
  <si>
    <t>Stockholders' Equity:</t>
  </si>
  <si>
    <t>Preferred stock, $0.0001 par value; 1,000,000 shares authorized; none issued and outstanding</t>
  </si>
  <si>
    <t>Common stock, $0.0001 par value; 400,000,000 shares authorized; 9,287,693 and 7,893,844 shares issued and outstanding (excluding 21,182,947 and 22,576,796 shares subject to possible redemption) at December 31, 2019 and 2018, respectively</t>
  </si>
  <si>
    <t>Additional paid-in capital</t>
  </si>
  <si>
    <t>Retained earnings (accumulated deficit)</t>
  </si>
  <si>
    <t>Total stockholders' equity</t>
  </si>
  <si>
    <t>Total Liabilities and Stockholders' Equity</t>
  </si>
  <si>
    <t>BALANCE SHEETS (Parenthetical) - $ / shares</t>
  </si>
  <si>
    <t>BALANCE SHEETS</t>
  </si>
  <si>
    <t>Temporary Equity, Par or Stated Value Per Share</t>
  </si>
  <si>
    <t>Temporary Equity, Shares Outstanding</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mmon stock possible redemption</t>
  </si>
  <si>
    <t>STATEMENTS OF OPERATIONS - USD ($)</t>
  </si>
  <si>
    <t>6 Months Ended</t>
  </si>
  <si>
    <t>Operating expenses:</t>
  </si>
  <si>
    <t>Franchise tax expense</t>
  </si>
  <si>
    <t>Loss from operations</t>
  </si>
  <si>
    <t>Other income (expenses):</t>
  </si>
  <si>
    <t>Investment income on Trust Account</t>
  </si>
  <si>
    <t>Change in fair value of warrant liability</t>
  </si>
  <si>
    <t>Total other income (expenses)</t>
  </si>
  <si>
    <t>Loss before income tax expense</t>
  </si>
  <si>
    <t>Income tax expense</t>
  </si>
  <si>
    <t>Net income (loss)</t>
  </si>
  <si>
    <t>Weighted average shares outstanding of Public Shares</t>
  </si>
  <si>
    <t>Basic and diluted net income per share, Public Shares</t>
  </si>
  <si>
    <t>Weighted average shares outstanding of Founder Shares</t>
  </si>
  <si>
    <t>Basic and diluted net income (loss) per share, Founder Shares</t>
  </si>
  <si>
    <t>STATEMENT OF CHANGES IN STOCKHOLDERS' EQUITY - USD ($)</t>
  </si>
  <si>
    <t>Common Stock</t>
  </si>
  <si>
    <t>Additional Paid-In Capital</t>
  </si>
  <si>
    <t>Retained Earnings</t>
  </si>
  <si>
    <t>Total</t>
  </si>
  <si>
    <t>Balance at Jun. 25, 2018</t>
  </si>
  <si>
    <t>Balance (in shares) at Jun. 25, 2018</t>
  </si>
  <si>
    <t>Issuance of common stock to Sponsor</t>
  </si>
  <si>
    <t>Issuance of common stock to Sponsor (in shares)</t>
  </si>
  <si>
    <t>Sale of common stock in initial public offering</t>
  </si>
  <si>
    <t>Sale of common stock in initial public offering (in shares)</t>
  </si>
  <si>
    <t>Additional offering costs</t>
  </si>
  <si>
    <t>Common stock forfeited by Sponsor</t>
  </si>
  <si>
    <t>Common stock forfeited by Sponsor (in shares)</t>
  </si>
  <si>
    <t>Shares subject to possible redemption</t>
  </si>
  <si>
    <t>Shares subject to possible redemption (in shares)</t>
  </si>
  <si>
    <t>Balance at Dec. 31, 2018</t>
  </si>
  <si>
    <t>Balance (in shares) at Dec. 31, 2018</t>
  </si>
  <si>
    <t>Balance at Dec. 31, 2019</t>
  </si>
  <si>
    <t>Balance (in shares) at Dec. 31, 2019</t>
  </si>
  <si>
    <t>STATEMENT OF CASH FLOWS - USD ($)</t>
  </si>
  <si>
    <t>Cash Flows from Operating Activities:</t>
  </si>
  <si>
    <t>Adjustments to reconcile net loss to net cash used in operating activities:</t>
  </si>
  <si>
    <t>Income earned on investments held in Trust Account</t>
  </si>
  <si>
    <t>General and administrative costs paid by Sponsor in exchange for issuance of common stock</t>
  </si>
  <si>
    <t>Changes in operating assets and liabilities:</t>
  </si>
  <si>
    <t>Net cash used in operating activities</t>
  </si>
  <si>
    <t>Cash Flows from Investing Activities:</t>
  </si>
  <si>
    <t>Investment income released from Trust Account</t>
  </si>
  <si>
    <t>Cash deposited in Trust Account</t>
  </si>
  <si>
    <t>Net cash provided by (used in) investing activities</t>
  </si>
  <si>
    <t>Cash Flows from Financing Activities:</t>
  </si>
  <si>
    <t>Proceeds from note payable from related parties</t>
  </si>
  <si>
    <t>Repayment of note payable and advances from related parties</t>
  </si>
  <si>
    <t>Proceeds received from initial public offering of common stock and warrant liability</t>
  </si>
  <si>
    <t>Payment of offering costs</t>
  </si>
  <si>
    <t>Proceeds received from issuance of warrant liability in private placement</t>
  </si>
  <si>
    <t>Net cash provided by (used in) financing activities</t>
  </si>
  <si>
    <t>Net (decrease) increase in cash</t>
  </si>
  <si>
    <t>Cash - beginning of the period</t>
  </si>
  <si>
    <t>Cash - end of the period</t>
  </si>
  <si>
    <t>Supplemental disclosure of noncash activities:</t>
  </si>
  <si>
    <t>Change in value of common stock subject to possible redemption</t>
  </si>
  <si>
    <t>Deferred offering costs paid by Sponsor in exchange for issuance of common stock</t>
  </si>
  <si>
    <t>Deferred offering costs included in accounts payable</t>
  </si>
  <si>
    <t>Deferred offering costs included in accrued expenses</t>
  </si>
  <si>
    <t>Supplemental cash flow disclosure:</t>
  </si>
  <si>
    <t>Cash paid for income taxes</t>
  </si>
  <si>
    <t>Description of Organization, Business Operations and Basis of Presentation</t>
  </si>
  <si>
    <t>Note 1 — Description of Organization, Business Operations and Basis of Presentation
Graf Industrial Corp. (the “Company”) is a blank check company incorporated in Delaware on June 26, 2018.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merging growth company and, as such, the Company is subject to all of the risks associated with emerging growth companies.
As of December 31, 2019, the Company had not commenced any operations. All activity up to December 31, 2019 related to the Company’s formation and preparation for the initial public offering (the “Initial Public Offering”), and since the closing of the Initial Public Offering, the search for a prospective initial Business Combination. The Company will not generate any operating revenues until after the completion of its initial Business Combination, at the earliest. The Company will generate non-operating income in the form of interest income from the proceeds derived from the Initial Public Offering.
The registration statement for the Initial Public Offering was declared effective on October 15, 2018. On October 18, 2018, the Company consummated the Initial Public Offering of 22,500,000 units (the “Units” and, with respect to the shares of common stock included in the Units offered, the “Public Shares”), generating gross proceeds of $225 million, and incurred underwriting commissions of $4.5 million. On October 25, 2018, the Company consummated the closing of the sale of 1,876,512 additional Units upon receiving notice of the underwriters’ election to partially exercise their overallotment option (the “Over-allotment”), generating additional gross proceeds of approximately $18.8 million, and incurred additional underwriting commissions of approximately $0.4 million(Note 3).
Simultaneously with the closing of the Initial Public Offering and the Over-allotment, the Company consummated the private placement (“Private Placement”) of 14,150,605 warrants (the “Private Placement Warrants”) at a price of $0.50 per Private Placement Warrant, with the Sponsor, generating gross proceeds of approximately $7.08 million (Note 4).
Upon the closing of the Initial Public Offering, the Over-allotment and the Private Placement, approximately $243.8 million ($10.00 per Unit) of the net proceeds of the sale of the Units in the Initial Public Offering and Private Placement Warrants in the Private Placement was placed in a U.S.-based trust account at J.P. Morgan Chase Bank, N.A. maintained by Continental Stock Transfer &amp; Trust Company, acting as trustee (“Trust Account”). The proceeds held in the Trust Account were invested in U.S. government securities, within the meaning set forth in Section 2(a)(16) of the Investment Company Act 1940, as amended (the “Investment Company Act”), with a maturity of 180 days or less or in any open ended investment company that holds itself out as a money market fund selected by the Company meeting the conditions of paragraphs (d)(2), (d)(3) and (d)(4) of Rule 2a-7 of the Investment Company Act, as determined by the Company, until the earlier of: (i) the completion of a Business Combination, (ii) the redemption of any Public Shares properly submitted in connection with a stockholder vote to amend the Company’s Second Amended and Restated Certificate of Incorporation (the “Second Amended and Restated Certificate of Incorporation”) to modify the substance or timing of the Company’s obligation to redeem 100% of its Public Shares if the Company does not complete a Business Combination within 18 months from the closing of its Initial Public Offering or to provide for redemption in connection with a Business Combination and (iii) the redemption of the Company’s Public Shares if the Company is unable to complete a Business Combination within 18 months from the closing of its Initial Public Offering, subject to applicable law.
The Company’s management has broad discretion with respect to the specific application of the net proceeds of the Initial Public Offering, the Over-allotment and the sale of the Private Placement Warrants, although substantially all of the net proceeds are intended to be applied generally toward consummating a Business Combination. There is no assurance that the Company will be able to complete a Business Combination successfully. New York Stock Exchange (“NYSE”) rules require that the initial Business Combination must occur with one or more operating businesses or assets with a fair market value equal to at least 80% of the net assets held in the Trust Account (net of amounts disbursed to management for working capital purposes, if permitted, and excluding the amount of any deferred underwriting commissions).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There will be no redemption rights upon the completion of a Business Combination with respect to the Company’s warrants. The Public Shares subject to redemption were recorded at a redemption value and classified as temporary equity in accordance with the Financial Accounting Standards Board’s (“FASB”) Accounting Standards Codification (“ASC”) Topic 480 “Distinguishing Liabilities from Equity.” In no event will the Company redeem its Public Shares in an amount that would cause its net tangible assets (stockholders' equity) to be less than $5,000, 001. If the Company seeks stockholder approval of a Business Combination, it will be proceeded with the Business Combination if a majority of the shares voted are voted in favor of the Business Combination. If a stockholder vote is not required by law and the Company does not decide to hold a stockholder vote for business or other legal reasons, the Company will, pursuant to the Second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officers and directors have agreed to vote their Founder Shares (as defined below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The Sponsor and the Company’s officers and directors have agreed (a) to waive their redemption rights with respect to their Founder Shares and Public Shares held by them in connection with the completion of a Business Combination and (b) not to propose an amendment to the Second Amended and Restated Certificate of Incorporation that would affect the substance or timing of the Company’s obligation to redeem 100% of its Public Shares if the Company does not complete a Business Combination or to provide for redemption in connection with a Business Combination, unless the Company provides the public stockholders with the opportunity to redeem their Public Shares in conjunction with any such amendment.
If the Company is unable to complete a Business Combination within 18 months from the closing of the Initial Public Offering (by April 18, 2020)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franchise and income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and the Company’s officers and directors have agreed to waive their liquidation rights with respect to the Founder Shares if the Company fails to complete a Business Combination within the Combination Period. However, if the officers, directors, the Sponsor or any of its members or their affiliates acquires Public Shares in or after the Initial Public Offering, such Public Shares will be entitled to liquidating distributions from the Trust Account if the Company fails to complete a Business Combination within the Combination Period. Pursuant to the terms of the business combination marketing agreement (see Note 6), no fee will be payable if the Company does not complete a Business Combination. In the event that the Company does not complete a Business Combination and subsequently liquidates, the amount of such fee will be included with the funds held in the trust account that will be available to fund the redemption of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indemnify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or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that the Sponsor would be able to satisfy those obligations. None of the Company’s officers or directors will indemnify the Company for claims by third parties including, without limitation, claims by vendors and prospective target businesses.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Basis of Presentation
The accompanying financial statements are presented in U.S. dollars in conformity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Going Concern
As of December 31, 2019, the Company had approximately $698,000 outside of the Trust Account, approximately $5.2 million of investment income available in the Trust Account to pay for franchise and income taxes (less up to $100,000 of interest to pay dissolution expenses), and a working capital surplus of approximately $699,000 (excluding warrant liability and tax obligations).
Through December 31, 2019, the Company’s liquidity needs have been satisfied through receipt of a $25,000 capital contribution from the Sponsor in exchange for the issuance of the Founder Shares (Note 5) to the Sponsor, $130,100 in loans and advances from the Sponsor and officer, the net proceeds from the consummation of the Private Placement not held in the Trust Account, and investment income released from Trust Account of approximately $1.1 million since inception for tax obligations. The Company repaid the loans and the advances to the Sponsor and officer in full on October 18, 2018.
In addition, in order to finance transaction costs in connection with a Business Combination, the Sponsor or an affiliate of the sponsor, or certain of the Company’s officers and directors may, but are not obligated to, provide Working Capital Loans (as defined in Note 5) to the Company. To date, the Company has no borrowings under the Working Capital Loans.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the mandatory liquidation and subsequent dissolution raises substantial doubt about the Company’s ability to continue as a going concern. No adjustments have been made to the carrying amounts of assets or liabilities should the Company be required to liquidate after April 18, 2020.</t>
  </si>
  <si>
    <t>Summary of Significant Accounting Policies</t>
  </si>
  <si>
    <t>Note 2 — Summary of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ommon Stock Subject to Possible Redemption
As discussed in Note 1, all of the 24,376,512 Public Shares may be redeemed under certain circumstances. Redemption provisions not solely within the control of the Company require the security to be classified outside of permanent equity, excluding ordinary liquidation events, which involve the redemption and liquidation of all of the company’s equity instruments. Although the Company did not specify a maximum redemption threshold, the Second Amended and Restated Certificate of Incorporation provides that in no event will the Company redeem its Public Shares in an amount that would cause its net tangible assets (stockholders’ equity) to be less than $5,000,001.
The Company recognizes changes in redemption value immediately as they occur and adjusts the carrying value of the security at the end of each reporting period. Increases or decreases in the carrying amount of redeemable common stock shall be affected by charges against additional paid-in capital. Accordingly, at December 31, 2019 and 2018, 21,182,947 and 22,576,796 Public Shares were classified outside of permanent equity, respectively.
Net Income (Loss) Per Common Share
Net income (loss) per share is computed by dividing net income (loss) by the weighted-average number of shares of common stock outstanding during the periods. The Company has not considered the effect of the warrants sold in the Initial Public Offering (including the consummation of the Over-allotment) (the "Public Warrants") and Private Placement to purchase an aggregate of 19,263,558 shares of the Company’s common stock in the calculation of diluted income per share, because their inclusion would be anti-dilutive under the treasury stock method.
The Company's statements of operations include a presentation of loss per share for common stock subject to redemption in a manner similar to the two class method of income per share. Net income per share, basic and diluted for Public Shares for the year ended December 31, 2019 and for the period from June 26, 2018 (inception) through December 31, 2018 are calculated by dividing the investment income earned on the Trust Account of $5,239,790 and $1,125,181, respectively, net of applicable taxes and funds available to be withdrawn from the Trust Account of $1,179,632 and $317,669, resulting in a total of $4,060,158 and $807,512, respectively, by the weighted average number of Public Shares outstanding for the periods.
Net loss per share, basic and diluted for Founder Shares (as defined in Note 5) for the year ended December 31, 2019 and for the period from June 26, 2018 (inception) through December 31, 2018 are calculated by dividing the net income, less income attributable to Public Shares, respectively, by the weighted average number of Founder Shares outstanding for the periods. The net income, less income attributable to Public Shares, are calculated by adding the change in fair value of the warrant liability of $17,365,901 and $3,448,173, respectively and general and administration expenses of $717,537 and $282,893, respectively, less franchise tax expenses of $100,350 and $103,013, respectively which resulted in a net loss of $17,983,088 and a net income of $3,268,294, respectively for the year ended December 31, 2019 and for the period from June 26, 2018 (inception) through December 31, 2018.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19 and 2018. The Company is currently not aware of any issues under review that could result in significant payments, accruals or material deviation from its position. The Company is subject to income tax examinations by major taxing authorities since inception.
Concentration of Credit Risk
Financial instruments that potentially subject the Company to credit risk consist principally of cash and investments held in Trust Account. Cash is maintained in accounts with financial institutions, which, at times may exceed the Federal depository insurance coverage of $250,000. The Company has not experienced losses on its cash accounts and management believes, based upon the quality of the financial institutions, that the credit risk with regard to these deposits is not significant. The Company’s investments held in Trust Account consists entirely of U.S government securities with an original maturity of 180 days or less.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19 and 2018, the carrying values of cash, accounts payable, accrued expenses, franchise tax payable and income tax payable approximate their fair values due to the short-term nature of the instruments. The Company's investments held in Trust Account are comprised of investments in U.S. Treasury securities with an original maturity of 180 days or less and are recognized at fair value. The fair value of investments held in Trust Account is determined using quoted prices in active markets. The warrant liability is recognized at fair value.
Warrant Liability
The Company accounts for certain common stock warrants outstanding as a liability at fair value and adjusts the instruments to fair value at each reporting period. This liability is subject to re-measurement at each balance sheet date until 15 months from the closing of the Initial Public Offering (or January 18, 2020), and any change in fair value is recognized in the Company’s statements of operations. The fair value of the warrant liability is a Level 3 measurement and is estimated using a binomial Monte-Carlo options pricing model, at each measurement date.
Recent Accounting Pronounc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financial statements and related disclosures.
Management does not believe that any other recently issued, but not yet effective, accounting pronouncements, if currently adopted, would have a material effect on the Company’s unaudited condensed financial statements.</t>
  </si>
  <si>
    <t>Initial Public Offering</t>
  </si>
  <si>
    <t>Note 3 — Initial Public Offering
The Company sold an aggregate of 24,376,512 Units, including 1,876,512 Units upon the underwriters’ election to partially exercise the Over-allotment, at a price of $10.00 per Unit in the Initial Public Offering. Each Unit consists of one share of common stock and one redeemable warrant (“Public Warrant”). Each Public Warrant entitles the holder to purchase one-half of one share of common stock at a price of $11.50 per share, provided that if the Company has not consummated a Business Combination within 15 months from the closing of the Initial Public Offering, each Public Warrant will entitle the holder thereof to purchase three-quarters of one share of common stock at a price of $11.50 per share (such adjustment from one-half of one share to three-quarters of one share, the "Warrant Adjustment Provision"), subject to adjustment in either case (see Note 7). The Private Placement Warrants and the Public Warrants were classified as a liability at issuance due to this potential adjustment to the settlement amount.</t>
  </si>
  <si>
    <t>Private Placement</t>
  </si>
  <si>
    <t>Note 4 — Private Placement
Concurrently with the closing of the Initial Public Offering and the Over-allotment, the Sponsor purchased an aggregate of 14,150,605 Private Placement Warrants at a price of $0.50 per Private Placement Warrant, for an aggregate purchase price of approximately $7.08 million. Each Private Placement Warrant has the same terms as the Public Warrants. A portion of the net proceeds from the sale of the Private Placement Warrants was added to the proceeds from the Initial Public Offering to be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and all underlying securities will expire worthless. The Sponsor has agreed not to transfer, assign or sell any of the Private Placement Warrants until the date that is 30 days after the completion of a Business Combination.</t>
  </si>
  <si>
    <t>Related Party Transactions</t>
  </si>
  <si>
    <t>Note 5 — Related Party Transactions
Founder Shares
On June 26, 2018, the Sponsor purchased 8,625,000 shares (the “Founder Shares”) of the Company’s common stock for an aggregate price of $25,000. On September 13, 2018, the Sponsor returned to the Company, at no cost, 2,156,250 shares of common stock, which the Company cancelled, resulting in the Sponsor holding 6,468,750 Founder Shares. On October 9, 2018, the Sponsor transferred 25,000 Founder Shares at the same per-share price paid by the Sponsor to each of Keith Abell and Sabrina McKee, two of the Company’s directors (then director-nominees), resulting in the Sponsor holding 6,418,750 Founder Shares.
The Founder Shares included an aggregate of up to 843,750 shares subject to forfeiture by the Sponsor to the extent that the underwriters’ over-allotment was not exercised in full or in part, so that the Sponsor would own, on an as-converted basis, 20% of the Company’s issued and outstanding shares after the Initial Public Offering. On October 25, 2018, the underwriters partially exercised their over-allotment option; thus, an aggregate of 374,622 Founder Shares were forfeited.
The Sponsor has agreed, subject to certain limited exceptions, not to transfer, assign or sell any of its Founder Shares until the earlier to occur of: (A) one year after the completion of a Business Combination or (B) subsequent to a Business Combination, (x) if the last sale price of the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Related Party Loans
During the period from June 26, 2018 (inception) through December 31, 2018, the Sponsor had loaned the Company an aggregate of $130,000 to cover expenses related to the Initial Public Offering pursuant to a promissory note (the “Promissory Note”) and James A. Graf had advanced the Company $100 in connection with the initial establishment of a bank account. The Promissory Note and the advance from James A. Graf were non-interest bearing. The Company repaid the Promissory Note and the advances to James A. Graf on October 18, 2018.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additional warrants at a price of $0.50 (or $0.75 if the Company has not consummated a Business Combination within 15 months from the closing of the Initial Public Offering) per warrant. To date, the Company has no borrowings under the Working Capital Loans.
Administrative Support Agreement
The Company entered into an agreement commencing on the effective date of the Initial Public Offering through the earlier of the Company’s consummation of a Business Combination and its liquidation, to reimburse an affiliate of its Sponsor up to $5,000 per month for office space, utilities and secretarial and administrative support on an at-cost basis to the extent such office space, utilities and support is not contracted with the Company directly.
The Company recorded and paid approximately $10,000 and $2,000 in expenses in connection with such agreement on the accompanying Statements of Operations for the year ended December 31, 2019 and for the period from June 26, 2018 (inception) through December 31, 2018, respectively.</t>
  </si>
  <si>
    <t>Note 6 — Commitments and Contingencies
Registration Rights
The holders of the Founder Shares, Private Placement Warrants (and any shares of common stock issuable upon the exercise of the Private Placement Warrants), and securities that may be issued upon conversion of Working Capital Loans are entitled to registration rights pursuant to a registration rights agreement signed prior to the effective date of Initial Public Offering, requiring the Company to register such securities for resale.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Company granted the underwriters a 45‑day option from the date of the prospectus relating to the Initial Public Offering to purchase up to 3,375,000 additional Units to cover over-allotments, if any, at the Initial Public Offering price less the underwriting discounts and commissions. The underwriters partially exercised this option on October 25, 2018 to purchase 1,876,512 additional Units.
The underwriters were entitled to a cash underwriting discount of $0.20 per Unit, or approximately $4.88 million in the aggregate, which was paid upon the closing of the Initial Public Offering.
Business Combination Marketing Agreement
The Company has engaged EarlyBirdCapital and Oppenheimer &amp; Co. Inc. as advisors in connection with the Business Combination. The Company will pay EarlyBirdCapital and Oppenheimer &amp; Co. Inc. for such services upon the consummation of the Business Combination (i) a cash fee in an amount equal to 3.5% of the gross proceeds of the Initial Public Offering (exclusive of any applicable finders’ fees which might become payable) an amount equal to up to 40% of which may, in the Company’s discretion, be allocated by the Company to other FINRA members, plus (ii) 150,000 shares of common stock to be issued to EarlyBirdCapital and/or its designees. EarlyBirdCapital and/or its designees will be entitled to registration rights requiring the Company to register such shares for resale. The Company has agreed to use its best efforts to effect such registration in connection with the consummation of the Business Combination or, if not then reasonably practicable, to use the Company’s best efforts to file a registration statement covering such shares within 15 days of the closing of the Business Combination. Pursuant to the terms of the business combination marketing agreement, no fee will be due if the Company does not complete a Business Combination. This fee is an unrecognized contingent liability, as closing of a potential Business Combination was not considered probable as of December 31, 2019.</t>
  </si>
  <si>
    <t>Warrant Liability</t>
  </si>
  <si>
    <t>Note 7 — Warrant Liability
The Company has outstanding warrants to purchase an aggregate of 19,263,558 shares of the Company’s common stock issued in connection with the Initial Public Offering and the Private Placement (including warrants issued in connection with the consummation of the Over-allotment). The Private Placement Warrants and the Public Warrants were classified as a liability at issuance due to the potential of there being adjustments to the settlement amount of such warrants due to the Warrant Adjustment Provision. As of December 31, 2019, the Company's management deemed that it was highly probable that the Warrant Adjustment Provision would come into effect. The shares of common stock underlying the Company's warrants increased by 9,631,779 shares on January 18, 2020, totaling 28,895,338.
The Public Warrants may only be exercised for a whole number of shares.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ommon stock issuable upon exercise of the Public Warrants and a current prospectus relating to them is available. The Company has agreed that as soon as practicable, but in no event later than 15 business days after the closing of a Business Combination, the Company will use its best efforts to file with the SEC a registration statement for the registration, under the Securities Act, of the shares of common stock issuable upon exercise of the Public Warrants. The Company will use its best efforts to cause the same to become effective and to maintain a current prospectus relating to those shares of common stock until the warrants expire or are redeemed, as specified in the warrant agreement. If a registration statement covering the shares of common stock issuable upon exercise of the warrants is not effective by the 60 th business day after the closing of a Business Combination, warrant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the Company will use its best efforts to register or qualify the shares under applicable blue sky laws to the extent an exemption is not available. If that exemption, or another exemption, is not available, holders will not be able to exercise their warrants on a cashless basis. The Public Warrants will expire five years after the completion of a Business Combination or earlier upon redemption or liquidation.
Once the warrants become exercisable, the Company may redeem the Public Warrants:
·
in whole and not in part;
·
at a price of $0.01 per warrant;
·
upon not less than 30 days’ prior written notice of redemption; and
·
if, and only if, the reported last sale price of the Company’s common stock equals or exceeds $18.00 per share for any 20 trading days within a 30-trading day period ending three business days before the Company sends the notice of redemption to the warrantholders.
·
If, and only if, there is a current registration statement in effect with respect to the shares of common stock underlying such warrants.
The Private Placement Warrants are identical to the Public Warrants underlying the Units being sold in the Initial Public Offering, except that the Private Placement Warrants and the common stock issuable upon the exercise of the Private Placement Warrants are not be transferable, assignable or salable until 30 days after the completion of a Business Combination, subject to certain limited exceptions. The Private Placement Warrants are redeemable by the Company on the same basis as the Public Warrant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Company utilizes a binomial Monte-Carlo options pricing model to value the warrants at each reporting period, with changes in fair value recognized in the Statements of Operations. As such, the Company recorded $18,584,922 of warrant liabilities upon issuance as of October 18, 2018.
For the year ended December 31, 2019 and for the period from June 26, 2018 (inception) through December 31, 2018, the Company recorded a change in the fair value of the warrant liabilities in the amount of approximately $17.4 million and $3.4 million on the Statements of Operations, resulting in warrant liabilities of $32,502,650 and $15,136,749 as of December 31, 2019 and 2018 on the balance sheets, respectively.
The change in fair value of the warrant liabilities is summarized as follows:
Warrant liabilities at June 26, 2018 (inception)
$
—
Issuance of Public and Private Warrants
18,584,922
Change in fair value of warrant liabilities
(3,448,173)
Warrant liabilities at December 31, 2018
$
15,136,749
Change in fair value of warrant liabilibites
17,365,901
Warrant liabilities at December 31, 2019
$
32,502,650
The estimated fair value of the warrant liability is determined using Level 3 inputs. Inherent in a binomial options pricing model are assumptions related to expected stock-price volatility, expected life, risk-free interest rate and dividend yield. The Company estimates the volatility of its common stock based on historical volatility of select peer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following table provides quantitative information regarding Level 3 fair value measurements as of December 31, 2019 and 2018 and at issuance:
As of
As of
December 31,
December 31,
At issuance
2018
2019
Exercise price
$
11.50
$
11.50
$
11.50
Unit price
$
10.00
$
9.60
$
10.19
Volatility
50.0
%
60
%
60
%
Probability of completing a Business Combination
87.8
%
86
%
87
%
Expected life of the options to convert
6.17
5.97
4.97
Risk-free rate
3.11
%
2.55
%
1.69
%
Dividend yield
—
%
—
%
—
%
Discount for lack of marketability(1)
%
15.0
%
10.0
%
(1)
The discount for lack of marketability relates only to the Private Placement Warrants.</t>
  </si>
  <si>
    <t>Fair Value Measurements</t>
  </si>
  <si>
    <t>Note 8 — Fair Value Measurements
The following table presents information about the Company’s assets that are measured at fair value on a recurring basis as of December 31, 2019 and 2018 and indicates the fair value hierarchy of the valuation techniques that the Company utilized to determine such fair value.
December 31, 2019
Quoted
Significant
Significant
Prices
Other
Other
in Active
Observable
Unobservable
Markets
Inputs
Inputs
Description
(Level 1)
(Level 2)
(Level 3)
Investments held in Trust Account
$
248,988,147
$
—
$
—
Warrant liabilities
$
—
$
$
32,502,650
December 31, 2018
Quoted
Significant
Significant
Prices
Other
Other
in Active
Observable
Unobservable
Markets
Inputs
Inputs
Description
(Level 1)
(Level 2)
(Level 3)
Investments held in Trust Account
$
244,890,301
$
—
$
—
Warrant liabilities
$
—
$
—
$
15,136,749
Transfers to/from Levels 1, 2, and 3 are recognized at the end of the reporting period. There were no transfers between levels of the hierarchy for year ended December 31, 2019 and for the period from June 26, 2018 (inception) through December 31, 2018.</t>
  </si>
  <si>
    <t>Stockholders' Equity</t>
  </si>
  <si>
    <t>Note 9 — Stockholders’ Equity
Preferred Stock — The Company is authorized to issue 1,000,000 shares of preferred stock with a par value of $0.0001 per share with such designations, voting and other rights and preferences as may be determined from time to time by the Company’s board of directors. At December 31, 2019 and 2018, there were no shares of preferred stock issued or outstanding.
Common Stock — The Company is authorized to issue 400,000,000 shares of common stock with a par value of $0.0001 per share. Holders of shares of common stock are entitled to one vote for each share. At December 31, 2019 and 2018, there were 30,470,640 shares of common stock issued or outstanding, including an aggregate of 21,182,947 and 22,576,796 shares of common stock classified outside of subject to possible redemption, respectively.</t>
  </si>
  <si>
    <t>Income Taxes</t>
  </si>
  <si>
    <t>Note 10 — Income Taxes
The income tax provision (benefit) consists of the following:
For the period
from June 26,
2018 (inception)
through
For The Year Ended
December 31,
For The Year Ended
2018
Current
Federal
$
1,079,282
$
State
—
​
—
Deferred
​
​
Federal
129,196
​
State
—
​
—
Valuation allowance
(129,196)
​
(37,594)
Income tax provision
$
1,079,282
$
The Company’s net deferred tax assets are as follows:
December 31,
2019
2018
Deferred tax assets:
​
​
StartUp/Organization Costs
$
166,790
$
Total deferred tax assets
166,790
​
Valuation allowance
(166,790)
​
(37,594)
Deferred tax asset, net of allowance
$
—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19 and for the period from June 26, 2018 (inception) through December 31, 2018, the valuation allowance was approximately $167,000 and $38,000, respectively.
A reconciliation of the statutory federal income tax rate (benefit) to the Company’s effective tax rate is as follows:
December 31,
2019
2018
Statutory Federal income tax rate
21.0
%
21.0
%
Meals &amp; entertainment
—
%
—
%
Change in fair value of warrant liabilities
(28.4)
%
(16.9)
%
Change in Valuation Allowance
(1.0)
%
0.9
%
Income Taxes Provision (Benefit)
(8.4)
%
5.0
%</t>
  </si>
  <si>
    <t>Subsequent Events</t>
  </si>
  <si>
    <t>Note 11 — Subsequent Events
On January 18, 2020, the Warrant Adjustment Provision came into effect, and the warrants were no longer classified as a liability. As a result, the shares of common stock underlying the Company’s warrants increased by 9,631,779 shares, totaling 28,895,338.</t>
  </si>
  <si>
    <t>Summary of Significant Accounting Policies (Policies)</t>
  </si>
  <si>
    <t>Basis of Presentation</t>
  </si>
  <si>
    <t>Basis of Presentation
The accompanying financial statements are presented in U.S. dollars in conformity with accounting principles generally accepted in the United States of America (“U.S. GAAP”) and pursuant to the rules and regulations of the SEC.</t>
  </si>
  <si>
    <t>Emerging Growth Company</t>
  </si>
  <si>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si>
  <si>
    <t>Common Stock Subject to Possible Redemption</t>
  </si>
  <si>
    <t>Common Stock Subject to Possible Redemption
As discussed in Note 1, all of the 24,376,512 Public Shares may be redeemed under certain circumstances. Redemption provisions not solely within the control of the Company require the security to be classified outside of permanent equity, excluding ordinary liquidation events, which involve the redemption and liquidation of all of the company’s equity instruments. Although the Company did not specify a maximum redemption threshold, the Second Amended and Restated Certificate of Incorporation provides that in no event will the Company redeem its Public Shares in an amount that would cause its net tangible assets (stockholders’ equity) to be less than $5,000,001.
The Company recognizes changes in redemption value immediately as they occur and adjusts the carrying value of the security at the end of each reporting period. Increases or decreases in the carrying amount of redeemable common stock shall be affected by charges against additional paid-in capital. Accordingly, at December 31, 2019 and 2018, 21,182,947 and 22,576,796 Public Shares were classified outside of permanent equity, respectively.</t>
  </si>
  <si>
    <t>Net Income (Loss) Per Common Share</t>
  </si>
  <si>
    <t>Net Income (Loss) Per Common Share
Net income (loss) per share is computed by dividing net income (loss) by the weighted-average number of shares of common stock outstanding during the periods. The Company has not considered the effect of the warrants sold in the Initial Public Offering (including the consummation of the Over-allotment) (the "Public Warrants") and Private Placement to purchase an aggregate of 19,263,558 shares of the Company’s common stock in the calculation of diluted income per share, because their inclusion would be anti-dilutive under the treasury stock method.
The Company's statements of operations include a presentation of loss per share for common stock subject to redemption in a manner similar to the two class method of income per share. Net income per share, basic and diluted for Public Shares for the year ended December 31, 2019 and for the period from June 26, 2018 (inception) through December 31, 2018 are calculated by dividing the investment income earned on the Trust Account of $5,239,790 and $1,125,181, respectively, net of applicable taxes and funds available to be withdrawn from the Trust Account of $1,179,632 and $317,669, resulting in a total of $4,060,158 and $807,512, respectively, by the weighted average number of Public Shares outstanding for the periods.
Net loss per share, basic and diluted for Founder Shares (as defined in Note 5) for the year ended December 31, 2019 and for the period from June 26, 2018 (inception) through December 31, 2018 are calculated by dividing the net income, less income attributable to Public Shares, respectively, by the weighted average number of Founder Shares outstanding for the periods. The net income, less income attributable to Public Shares, are calculated by adding the change in fair value of the warrant liability of $17,365,901 and $3,448,173, respectively and general and administration expenses of $717,537 and $282,893, respectively, less franchise tax expenses of $100,350 and $103,013, respectively which resulted in a net loss of $17,983,088 and a net income of $3,268,294, respectively for the year ended December 31, 2019 and for the period from June 26, 2018 (inception) through December 31, 2018.</t>
  </si>
  <si>
    <t>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19 and 2018. The Company is currently not aware of any issues under review that could result in significant payments, accruals or material deviation from its position. The Company is subject to income tax examinations by major taxing authorities since inception.</t>
  </si>
  <si>
    <t>Concentration of Credit Risk</t>
  </si>
  <si>
    <t>Concentration of Credit Risk
Financial instruments that potentially subject the Company to credit risk consist principally of cash and investments held in Trust Account. Cash is maintained in accounts with financial institutions, which, at times may exceed the Federal depository insurance coverage of $250,000. The Company has not experienced losses on its cash accounts and management believes, based upon the quality of the financial institutions, that the credit risk with regard to these deposits is not significant. The Company’s investments held in Trust Account consists entirely of U.S government securities with an original maturity of 180 days or less.</t>
  </si>
  <si>
    <t>Fair Value of Financial Instruments</t>
  </si>
  <si>
    <t>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19 and 2018, the carrying values of cash, accounts payable, accrued expenses, franchise tax payable and income tax payable approximate their fair values due to the short-term nature of the instruments. The Company's investments held in Trust Account are comprised of investments in U.S. Treasury securities with an original maturity of 180 days or less and are recognized at fair value. The fair value of investments held in Trust Account is determined using quoted prices in active markets. The warrant liability is recognized at fair value.</t>
  </si>
  <si>
    <t>Warrant Liability
The Company accounts for certain common stock warrants outstanding as a liability at fair value and adjusts the instruments to fair value at each reporting period. This liability is subject to re-measurement at each balance sheet date until 15 months from the closing of the Initial Public Offering (or January 18, 2020), and any change in fair value is recognized in the Company’s statements of operations. The fair value of the warrant liability is a Level 3 measurement and is estimated using a binomial Monte-Carlo options pricing model, at each measurement date.</t>
  </si>
  <si>
    <t>Recent Accounting Pronouncements</t>
  </si>
  <si>
    <t>Recent Accounting Pronounc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financial statements and related disclosures.
Management does not believe that any other recently issued, but not yet effective, accounting pronouncements, if currently adopted, would have a material effect on the Company’s unaudited condensed financial statements.</t>
  </si>
  <si>
    <t>Warrant Liability (Tables)</t>
  </si>
  <si>
    <t>Schedule of change in fair value warrant liabilities</t>
  </si>
  <si>
    <t>The change in fair value of the warrant liabilities is summarized as follows:
Warrant liabilities at June 26, 2018 (inception)
$
—
Issuance of Public and Private Warrants
18,584,922
Change in fair value of warrant liabilities
(3,448,173)
Warrant liabilities at December 31, 2018
$
15,136,749
Change in fair value of warrant liabilibites
17,365,901
Warrant liabilities at December 31, 2019
$
32,502,650</t>
  </si>
  <si>
    <t>Schedule of quantitative information regarding Level 3 fair value measurements</t>
  </si>
  <si>
    <t xml:space="preserve">The following table provides quantitative information regarding Level 3 fair value measurements as of December 31, 2019 and 2018 and at issuance:
As of
As of
December 31,
December 31,
At issuance
2018
2019
Exercise price
$
11.50
$
11.50
$
11.50
Unit price
$
10.00
$
9.60
$
10.19
Volatility
50.0
%
60
%
60
%
Probability of completing a Business Combination
87.8
%
86
%
87
%
Expected life of the options to convert
6.17
5.97
4.97
Risk-free rate
3.11
%
2.55
%
1.69
%
Dividend yield
—
%
—
%
—
%
Discount for lack of marketability(1)
%
15.0
%
10.0
%
(1)
The discount for lack of marketability relates only to the Private Placement Warrants. </t>
  </si>
  <si>
    <t>Fair Value Measurements (Tables)</t>
  </si>
  <si>
    <t>Schedule of fair value on a recurring basis</t>
  </si>
  <si>
    <t>The following table presents information about the Company’s assets that are measured at fair value on a recurring basis as of December 31, 2019 and 2018 and indicates the fair value hierarchy of the valuation techniques that the Company utilized to determine such fair value.
December 31, 2019
Quoted
Significant
Significant
Prices
Other
Other
in Active
Observable
Unobservable
Markets
Inputs
Inputs
Description
(Level 1)
(Level 2)
(Level 3)
Investments held in Trust Account
$
248,988,147
$
—
$
—
Warrant liabilities
$
—
$
$
32,502,650
December 31, 2018
Quoted
Significant
Significant
Prices
Other
Other
in Active
Observable
Unobservable
Markets
Inputs
Inputs
Description
(Level 1)
(Level 2)
(Level 3)
Investments held in Trust Account
$
244,890,301
$
—
$
—
Warrant liabilities
$
—
$
—
$
15,136,749</t>
  </si>
  <si>
    <t>Income Taxes (Tables)</t>
  </si>
  <si>
    <t>Schedule of income tax provision (benefit) consists</t>
  </si>
  <si>
    <t>The income tax provision (benefit) consists of the following:
For the period
from June 26,
2018 (inception)
through
For The Year Ended
December 31,
For The Year Ended
2018
Current
Federal
$
1,079,282
$
State
—
​
—
Deferred
​
​
Federal
129,196
​
State
—
​
—
Valuation allowance
(129,196)
​
(37,594)
Income tax provision
$
1,079,282
$</t>
  </si>
  <si>
    <t>Schedule of net deferred tax assets</t>
  </si>
  <si>
    <t>The Company’s net deferred tax assets are as follows:
December 31,
2019
2018
Deferred tax assets:
​
​
StartUp/Organization Costs
$
166,790
$
Total deferred tax assets
166,790
​
Valuation allowance
(166,790)
​
(37,594)
Deferred tax asset, net of allowance
$
—
$
—</t>
  </si>
  <si>
    <t>Schedule of reconciliation of the statutory federal income tax rate (benefit) to the Company's effective tax rate</t>
  </si>
  <si>
    <t>A reconciliation of the statutory federal income tax rate (benefit) to the Company’s effective tax rate is as follows:
December 31,
2019
2018
Statutory Federal income tax rate
21.0
%
21.0
%
Meals &amp; entertainment
—
%
—
%
Change in fair value of warrant liabilities
(28.4)
%
(16.9)
%
Change in Valuation Allowance
(1.0)
%
0.9
%
Income Taxes Provision (Benefit)
(8.4)
%
5.0
%</t>
  </si>
  <si>
    <t>Description of Organization, Business Operations and Basis of Presentation (Details) - USD ($)</t>
  </si>
  <si>
    <t>Jun. 27, 2018</t>
  </si>
  <si>
    <t>Oct. 25, 2018</t>
  </si>
  <si>
    <t>Oct. 18, 2018</t>
  </si>
  <si>
    <t>Stock Issued During Period, Value, New Issues</t>
  </si>
  <si>
    <t>Class of Warrant or Right, Exercise Price of Warrants or Rights</t>
  </si>
  <si>
    <t>Proceeds from Issuance Initial Public Offering</t>
  </si>
  <si>
    <t>Share Price</t>
  </si>
  <si>
    <t>Business Acquisition, Description of Acquired Entity</t>
  </si>
  <si>
    <t>The proceeds held in the Trust Account were invested in U.S. government securities, within the meaning set forth in Section 2(a)(16) of the Investment Company Act 1940, as amended (the "Investment Company Act"), with a maturity of 180 days or less or in any open ended investment company that holds itself out as a money market fund selected by the Company meeting the conditions of paragraphs (d)(2), (d)(3) and (d)(4) of Rule 2a-7 of the Investment Company Act, as determined by the Company, until the earlier of: (i) the completion of a Business Combination, (ii) the redemption of any Public Shares properly submitted in connection with a stockholder vote to amend the Company's Second Amended and Restated Certificate of Incorporation (the "Second Amended and Restated Certificate of Incorporation") to modify the substance or timing of the Company's obligation to redeem 100% of its Public Shares if the Company does not complete a Business Combination within 18 months from the closing of its Initial Public Offering or to provide for redemption in connection with a Business Combination and (iii) the redemption of the Company's Public Shares if the Company is unable to complete a Business Combination within 18 months from the closing of its Initial Public Offering, subject to applicable law</t>
  </si>
  <si>
    <t>Description Of Business Combination</t>
  </si>
  <si>
    <t>fair market value equal to at least 80% of the net assets held in the Trust Account (net of amounts disbursed to management for working capital purposes, if permitted, and excluding the amount of any deferred underwriting commissions)</t>
  </si>
  <si>
    <t>Business Combination Percentage of Voting Interests Description</t>
  </si>
  <si>
    <t>acquires 50% or more of the outstanding voting securities of the target</t>
  </si>
  <si>
    <t>Business Combination Tangible Assets Net</t>
  </si>
  <si>
    <t>Percentage Of Public Shares To Be Redeemed</t>
  </si>
  <si>
    <t>100.00%</t>
  </si>
  <si>
    <t>Proceeds from Related Party Debt</t>
  </si>
  <si>
    <t>Cash and Cash Equivalents, at Carrying Value</t>
  </si>
  <si>
    <t>Working capital surplus</t>
  </si>
  <si>
    <t>Effect Of Incompletion Of Business Combination</t>
  </si>
  <si>
    <t>(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franchise and income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t>
  </si>
  <si>
    <t>Interest Paid, Including Capitalized Interest, Operating and Investing Activities</t>
  </si>
  <si>
    <t>Gain (Loss) on Sale of Trust Assets to Pay Expenses</t>
  </si>
  <si>
    <t>Borrowings under the Working Capital Loans</t>
  </si>
  <si>
    <t>Sponsor</t>
  </si>
  <si>
    <t>Stock Issued During Period, Shares, New Issues</t>
  </si>
  <si>
    <t>Trust Account</t>
  </si>
  <si>
    <t>IPO</t>
  </si>
  <si>
    <t>Underwriting Commissions Incurred</t>
  </si>
  <si>
    <t>Over-Allotment Option</t>
  </si>
  <si>
    <t>Number Of Warrants Issued</t>
  </si>
  <si>
    <t>Proceeds from Issuance of Warrants</t>
  </si>
  <si>
    <t>Summary of Significant Accounting Policies (Details) - USD ($)</t>
  </si>
  <si>
    <t>1 Months Ended</t>
  </si>
  <si>
    <t>Antidilutive Securities Excluded from Computation of Earnings Per Share, Amount</t>
  </si>
  <si>
    <t>Number Of Shares Subject To Forfeiture</t>
  </si>
  <si>
    <t>Cash, FDIC Insured Amount</t>
  </si>
  <si>
    <t>Reclassifications of Shares Outside Of Permanent Equity</t>
  </si>
  <si>
    <t>Funds Available For Withdrawn From Trust</t>
  </si>
  <si>
    <t>Investment income on Trust Account, net of taxes and funds available to be withdrawn</t>
  </si>
  <si>
    <t>Effective Income Tax Rate Reconciliation, Percent</t>
  </si>
  <si>
    <t>(8.40%)</t>
  </si>
  <si>
    <t>5.00%</t>
  </si>
  <si>
    <t>Unrecognized Tax Benefits</t>
  </si>
  <si>
    <t>Unrecognized Tax Benefits, Income Tax Penalties and Interest Accrued</t>
  </si>
  <si>
    <t>Initial Public Offering (Details)</t>
  </si>
  <si>
    <t>Oct. 25, 2018shares</t>
  </si>
  <si>
    <t>Oct. 18, 2018shares</t>
  </si>
  <si>
    <t>Dec. 31, 2019USD ($)item$ / sharesshares</t>
  </si>
  <si>
    <t>Class of Warrant or Right, Exercise Price of Warrants or Rights | $ / shares</t>
  </si>
  <si>
    <t>Class of Warrant or Right, Number of Securities Called by Each Warrant or Right</t>
  </si>
  <si>
    <t>Shares Issued, Price Per Share | $ / shares</t>
  </si>
  <si>
    <t>Number of Shares of Common Stock per Unit | $</t>
  </si>
  <si>
    <t>Number of Redeemable Warrants per Unit | item</t>
  </si>
  <si>
    <t>Private Placement (Details) $ / shares in Units, $ in Thousands</t>
  </si>
  <si>
    <t>Dec. 31, 2019USD ($)$ / sharesshares</t>
  </si>
  <si>
    <t>Number Of Warrants Issued | shares</t>
  </si>
  <si>
    <t>Proceeds from Issuance of Warrants | $</t>
  </si>
  <si>
    <t>Related Party Transactions (Details)</t>
  </si>
  <si>
    <t>Sep. 13, 2018shares</t>
  </si>
  <si>
    <t>Sep. 10, 2018shares</t>
  </si>
  <si>
    <t>Jun. 27, 2018USD ($)</t>
  </si>
  <si>
    <t>Oct. 25, 2018USD ($)$ / sharesshares</t>
  </si>
  <si>
    <t>Jun. 27, 2018USD ($)shares</t>
  </si>
  <si>
    <t>Dec. 31, 2018USD ($)shares</t>
  </si>
  <si>
    <t>Dec. 31, 2019USD ($)director$ / sharesshares</t>
  </si>
  <si>
    <t>Stock Issued During Period, Value, New Issues | $</t>
  </si>
  <si>
    <t>Common Stock, Shares, Outstanding | shares</t>
  </si>
  <si>
    <t>Number of Directors | director</t>
  </si>
  <si>
    <t>Number Of Shares Held By Sponsor | shares</t>
  </si>
  <si>
    <t>Number Of Shares Subject To Forfeiture | shares</t>
  </si>
  <si>
    <t>Stock Repurchased During Period, Shares | shares</t>
  </si>
  <si>
    <t>Share Price | $ / shares</t>
  </si>
  <si>
    <t>Debt Conversion, Original Debt, Amount | $</t>
  </si>
  <si>
    <t>Debt Instrument, Convertible, Conversion Price | $ / shares</t>
  </si>
  <si>
    <t>Borrowings under the Working Capital Loans | $</t>
  </si>
  <si>
    <t>Debt Instrument Convertible Conversion Price Description</t>
  </si>
  <si>
    <t>$0.75 if the Company has not consummated a Business Combination within 15 months from the closing of the Initial Public Offering) per warrant</t>
  </si>
  <si>
    <t>Management Fee Expense | $</t>
  </si>
  <si>
    <t>Related Party Transaction, Expenses from Transactions with Related Party | $</t>
  </si>
  <si>
    <t>Stock Issued During Period, Shares, New Issues | shares</t>
  </si>
  <si>
    <t>Director</t>
  </si>
  <si>
    <t>Number Of Shares Transferred | shares</t>
  </si>
  <si>
    <t>Notes Payable, Related Parties, Current | $</t>
  </si>
  <si>
    <t>Weighted Average Number of Shares, Common Stock Subject to Repurchase or Cancellation | shares</t>
  </si>
  <si>
    <t>Equity Method Investment, Ownership Percentage</t>
  </si>
  <si>
    <t>20.00%</t>
  </si>
  <si>
    <t>Commitments and Contingencies (Details) - USD ($) $ / shares in Units, $ in Thousands</t>
  </si>
  <si>
    <t>Initial Public Offering, Period of Option</t>
  </si>
  <si>
    <t>45 days</t>
  </si>
  <si>
    <t>Purchase of Initial Public Offering</t>
  </si>
  <si>
    <t>Purchase of Initial Public Offering Exercised</t>
  </si>
  <si>
    <t>Cash Underwriting Discount Per Share</t>
  </si>
  <si>
    <t>Business Combination Cash Fee Percentage</t>
  </si>
  <si>
    <t>3.50%</t>
  </si>
  <si>
    <t>Business Combination Finders Fees Payable Percentage</t>
  </si>
  <si>
    <t>40.00%</t>
  </si>
  <si>
    <t>Business Acquisition, Equity Interest Issued or Issuable, Number of Shares</t>
  </si>
  <si>
    <t>Warrant Liability (Details) - USD ($)</t>
  </si>
  <si>
    <t>Liabilities:</t>
  </si>
  <si>
    <t>Warrant Liability - Fair Value of Warrant Liabilities (Details) - USD ($)</t>
  </si>
  <si>
    <t>Issuance of Public and Private Warrants</t>
  </si>
  <si>
    <t>Change in fair value of warrant liabilities</t>
  </si>
  <si>
    <t>Warrant Liability - Quantitative Information (Details) - $ / shares</t>
  </si>
  <si>
    <t>Unit price</t>
  </si>
  <si>
    <t>Warrant</t>
  </si>
  <si>
    <t>Exercise price</t>
  </si>
  <si>
    <t>Volatility</t>
  </si>
  <si>
    <t>60.00%</t>
  </si>
  <si>
    <t>Probability of completing a Business Combination</t>
  </si>
  <si>
    <t>87.00%</t>
  </si>
  <si>
    <t>86.00%</t>
  </si>
  <si>
    <t>Expected life of the options to convert</t>
  </si>
  <si>
    <t>4 years 11 months 19 days</t>
  </si>
  <si>
    <t>5 years 11 months 19 days</t>
  </si>
  <si>
    <t>Risk-free rate</t>
  </si>
  <si>
    <t>1.69%</t>
  </si>
  <si>
    <t>2.55%</t>
  </si>
  <si>
    <t>Dividend yield</t>
  </si>
  <si>
    <t>0.00%</t>
  </si>
  <si>
    <t>Discount for lack of marketability(1)</t>
  </si>
  <si>
    <t>10.00%</t>
  </si>
  <si>
    <t>15.00%</t>
  </si>
  <si>
    <t>Fair Value, Inputs, Level 3 | Warrant</t>
  </si>
  <si>
    <t>50.00%</t>
  </si>
  <si>
    <t>87.80%</t>
  </si>
  <si>
    <t>6 years 2 months 1 day</t>
  </si>
  <si>
    <t>3.11%</t>
  </si>
  <si>
    <t>Warrant Liability - Additional Information (Details) - USD ($)</t>
  </si>
  <si>
    <t>Jan. 18, 2020</t>
  </si>
  <si>
    <t>Jun. 25, 2018</t>
  </si>
  <si>
    <t>Class of Warrant or Right, Number of Securities Called by Warrants or Rights</t>
  </si>
  <si>
    <t>Description of Covenants of Notice to Shareholders on Redemption</t>
  </si>
  <si>
    <t>if, and only if, the reported last sale price of the Company's common stock equals or exceeds$18.00 per share for any 20 trading days within a 30-trading day period ending three business days before the Company sends the notice of redemption to the warrantholders.</t>
  </si>
  <si>
    <t>Fair Value Adjustment of Warrants</t>
  </si>
  <si>
    <t>Warrants and Rights Outstanding</t>
  </si>
  <si>
    <t>Maximum</t>
  </si>
  <si>
    <t>Description Of Redemption Period</t>
  </si>
  <si>
    <t>upon not less than 30 days' prior written notice of redemption; and</t>
  </si>
  <si>
    <t>Temporary Equity, Redemption Price Per Share</t>
  </si>
  <si>
    <t>Stock Issued During Period, Shares, Period Increase (Decrease)</t>
  </si>
  <si>
    <t>Fair Value Measurements (Details) - USD ($)</t>
  </si>
  <si>
    <t>Fair Value, Inputs, Level 1</t>
  </si>
  <si>
    <t>Fair Value, Inputs, Level 2</t>
  </si>
  <si>
    <t>Fair Value, Inputs, Level 3</t>
  </si>
  <si>
    <t>Stockholders' Equity (Details) - $ / shares</t>
  </si>
  <si>
    <t>Income Taxes (Details) - USD ($)</t>
  </si>
  <si>
    <t>Current</t>
  </si>
  <si>
    <t>Federal</t>
  </si>
  <si>
    <t>State</t>
  </si>
  <si>
    <t>Deferred</t>
  </si>
  <si>
    <t>Valuation allowance</t>
  </si>
  <si>
    <t>Income tax provision</t>
  </si>
  <si>
    <t>Income Taxes - Net Deferred Tax Assets (Details) - USD ($)</t>
  </si>
  <si>
    <t>Deferred tax assets:</t>
  </si>
  <si>
    <t>Startup/Organizational Costs</t>
  </si>
  <si>
    <t>Total deferred tax assets</t>
  </si>
  <si>
    <t>Deferred tax asset, net of allowance</t>
  </si>
  <si>
    <t>Income Taxes - Reconciliation of the Statutory Federal Income Tax Rate (Details)</t>
  </si>
  <si>
    <t>Statutory Federal income tax rate</t>
  </si>
  <si>
    <t>21.00%</t>
  </si>
  <si>
    <t>Meals &amp; entertainment</t>
  </si>
  <si>
    <t>(28.40%)</t>
  </si>
  <si>
    <t>(16.90%)</t>
  </si>
  <si>
    <t>Change in Valuation Allowance</t>
  </si>
  <si>
    <t>(1.00%)</t>
  </si>
  <si>
    <t>0.90%</t>
  </si>
  <si>
    <t>Income Taxes Provision (Benefit)</t>
  </si>
  <si>
    <t>Subsequent Events (Details) - Subsequent Events</t>
  </si>
  <si>
    <t>Jan. 18, 2020share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_);_(&quot;$ &quot;(#,##0.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5</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3</v>
      </c>
    </row>
    <row r="17" spans="1:4">
      <c r="A17" s="4" t="s">
        <v>28</v>
      </c>
      <c r="D17" s="5" t="n">
        <v>242.5</v>
      </c>
    </row>
    <row r="18" spans="1:4">
      <c r="A18" s="4" t="s">
        <v>29</v>
      </c>
      <c r="C18" s="6" t="n">
        <v>30470640</v>
      </c>
    </row>
    <row r="19" spans="1:4">
      <c r="A19" s="4" t="s">
        <v>30</v>
      </c>
      <c r="B19" s="4" t="s">
        <v>31</v>
      </c>
    </row>
    <row r="20" spans="1:4">
      <c r="A20" s="4" t="s">
        <v>32</v>
      </c>
      <c r="B20" s="4" t="s">
        <v>33</v>
      </c>
    </row>
    <row r="21" spans="1:4">
      <c r="A21" s="4" t="s">
        <v>34</v>
      </c>
      <c r="B21" s="4" t="s">
        <v>35</v>
      </c>
    </row>
    <row r="22" spans="1:4">
      <c r="A22" s="4" t="s">
        <v>36</v>
      </c>
      <c r="B22" s="4" t="s">
        <v>37</v>
      </c>
    </row>
    <row r="23" spans="1:4">
      <c r="A23" s="4" t="s">
        <v>38</v>
      </c>
      <c r="B23"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4</v>
      </c>
      <c r="B1" s="2" t="s">
        <v>1</v>
      </c>
    </row>
    <row r="2" spans="1:2">
      <c r="B2" s="2" t="s">
        <v>2</v>
      </c>
    </row>
    <row r="3" spans="1:2">
      <c r="A3" s="3" t="s">
        <v>54</v>
      </c>
    </row>
    <row r="4" spans="1:2">
      <c r="A4" s="4" t="s">
        <v>54</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3" t="s">
        <v>143</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row r="9" spans="1:2">
      <c r="A9" s="4" t="s">
        <v>158</v>
      </c>
      <c r="B9" s="4" t="s">
        <v>173</v>
      </c>
    </row>
    <row r="10" spans="1:2">
      <c r="A10" s="4" t="s">
        <v>174</v>
      </c>
      <c r="B10" s="4" t="s">
        <v>175</v>
      </c>
    </row>
    <row r="11" spans="1:2">
      <c r="A11" s="4" t="s">
        <v>176</v>
      </c>
      <c r="B11" s="4" t="s">
        <v>177</v>
      </c>
    </row>
    <row r="12" spans="1:2">
      <c r="A12" s="4" t="s">
        <v>152</v>
      </c>
      <c r="B12" s="4" t="s">
        <v>178</v>
      </c>
    </row>
    <row r="13" spans="1:2">
      <c r="A13" s="4" t="s">
        <v>179</v>
      </c>
      <c r="B13"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81</v>
      </c>
      <c r="B1" s="2" t="s">
        <v>1</v>
      </c>
    </row>
    <row r="2" spans="1:2">
      <c r="B2" s="2" t="s">
        <v>2</v>
      </c>
    </row>
    <row r="3" spans="1:2">
      <c r="A3" s="3" t="s">
        <v>152</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7" t="n">
        <v>698322</v>
      </c>
      <c r="C3" s="7" t="n">
        <v>1440897</v>
      </c>
    </row>
    <row r="4" spans="1:3">
      <c r="A4" s="4" t="s">
        <v>43</v>
      </c>
      <c r="B4" s="6" t="n">
        <v>29467</v>
      </c>
      <c r="C4" s="6" t="n">
        <v>101363</v>
      </c>
    </row>
    <row r="5" spans="1:3">
      <c r="A5" s="4" t="s">
        <v>44</v>
      </c>
      <c r="B5" s="6" t="n">
        <v>727789</v>
      </c>
      <c r="C5" s="6" t="n">
        <v>1542260</v>
      </c>
    </row>
    <row r="6" spans="1:3">
      <c r="A6" s="4" t="s">
        <v>45</v>
      </c>
      <c r="B6" s="6" t="n">
        <v>248988147</v>
      </c>
      <c r="C6" s="6" t="n">
        <v>244890301</v>
      </c>
    </row>
    <row r="7" spans="1:3">
      <c r="A7" s="4" t="s">
        <v>46</v>
      </c>
      <c r="B7" s="6" t="n">
        <v>249715936</v>
      </c>
      <c r="C7" s="6" t="n">
        <v>246432561</v>
      </c>
    </row>
    <row r="8" spans="1:3">
      <c r="A8" s="3" t="s">
        <v>47</v>
      </c>
    </row>
    <row r="9" spans="1:3">
      <c r="A9" s="4" t="s">
        <v>48</v>
      </c>
      <c r="B9" s="6" t="n">
        <v>28004</v>
      </c>
      <c r="C9" s="6" t="n">
        <v>110177</v>
      </c>
    </row>
    <row r="10" spans="1:3">
      <c r="A10" s="4" t="s">
        <v>49</v>
      </c>
      <c r="B10" s="6" t="n">
        <v>500</v>
      </c>
      <c r="C10" s="6" t="n">
        <v>100000</v>
      </c>
    </row>
    <row r="11" spans="1:3">
      <c r="A11" s="4" t="s">
        <v>50</v>
      </c>
      <c r="B11" s="6" t="n">
        <v>200000</v>
      </c>
      <c r="C11" s="6" t="n">
        <v>103013</v>
      </c>
    </row>
    <row r="12" spans="1:3">
      <c r="A12" s="4" t="s">
        <v>51</v>
      </c>
      <c r="B12" s="6" t="n">
        <v>155308</v>
      </c>
      <c r="C12" s="6" t="n">
        <v>214655</v>
      </c>
    </row>
    <row r="13" spans="1:3">
      <c r="A13" s="4" t="s">
        <v>52</v>
      </c>
      <c r="B13" s="6" t="n">
        <v>32502650</v>
      </c>
      <c r="C13" s="6" t="n">
        <v>15136749</v>
      </c>
    </row>
    <row r="14" spans="1:3">
      <c r="A14" s="4" t="s">
        <v>53</v>
      </c>
      <c r="B14" s="6" t="n">
        <v>32886462</v>
      </c>
      <c r="C14" s="6" t="n">
        <v>15664594</v>
      </c>
    </row>
    <row r="15" spans="1:3">
      <c r="A15" s="4" t="s">
        <v>54</v>
      </c>
      <c r="B15" s="4" t="s">
        <v>55</v>
      </c>
      <c r="C15" s="4" t="s">
        <v>55</v>
      </c>
    </row>
    <row r="16" spans="1:3">
      <c r="A16" s="4" t="s">
        <v>56</v>
      </c>
      <c r="B16" s="6" t="n">
        <v>211829470</v>
      </c>
      <c r="C16" s="6" t="n">
        <v>225767960</v>
      </c>
    </row>
    <row r="17" spans="1:3">
      <c r="A17" s="3" t="s">
        <v>57</v>
      </c>
    </row>
    <row r="18" spans="1:3">
      <c r="A18" s="4" t="s">
        <v>58</v>
      </c>
      <c r="B18" s="6" t="n">
        <v>0</v>
      </c>
      <c r="C18" s="6" t="n">
        <v>0</v>
      </c>
    </row>
    <row r="19" spans="1:3">
      <c r="A19" s="4" t="s">
        <v>59</v>
      </c>
      <c r="B19" s="6" t="n">
        <v>929</v>
      </c>
      <c r="C19" s="6" t="n">
        <v>789</v>
      </c>
    </row>
    <row r="20" spans="1:3">
      <c r="A20" s="4" t="s">
        <v>60</v>
      </c>
      <c r="B20" s="6" t="n">
        <v>14846199</v>
      </c>
      <c r="C20" s="6" t="n">
        <v>923412</v>
      </c>
    </row>
    <row r="21" spans="1:3">
      <c r="A21" s="4" t="s">
        <v>61</v>
      </c>
      <c r="B21" s="6" t="n">
        <v>-9847124</v>
      </c>
      <c r="C21" s="6" t="n">
        <v>4075806</v>
      </c>
    </row>
    <row r="22" spans="1:3">
      <c r="A22" s="4" t="s">
        <v>62</v>
      </c>
      <c r="B22" s="6" t="n">
        <v>5000004</v>
      </c>
      <c r="C22" s="6" t="n">
        <v>5000007</v>
      </c>
    </row>
    <row r="23" spans="1:3">
      <c r="A23" s="4" t="s">
        <v>63</v>
      </c>
      <c r="B23" s="7" t="n">
        <v>249715936</v>
      </c>
      <c r="C23" s="7" t="n">
        <v>2464325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6</v>
      </c>
      <c r="B1" s="2" t="s">
        <v>1</v>
      </c>
    </row>
    <row r="2" spans="1:2">
      <c r="B2" s="2" t="s">
        <v>2</v>
      </c>
    </row>
    <row r="3" spans="1:2">
      <c r="A3" s="3" t="s">
        <v>154</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58</v>
      </c>
    </row>
    <row r="4" spans="1:2">
      <c r="A4" s="4" t="s">
        <v>190</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s>
  <sheetData>
    <row r="1" spans="1:8">
      <c r="A1" s="1" t="s">
        <v>196</v>
      </c>
      <c r="B1" s="2" t="s">
        <v>197</v>
      </c>
      <c r="C1" s="2" t="s">
        <v>2</v>
      </c>
      <c r="D1" s="2" t="s">
        <v>198</v>
      </c>
      <c r="E1" s="2" t="s">
        <v>199</v>
      </c>
      <c r="F1" s="2" t="s">
        <v>197</v>
      </c>
      <c r="G1" s="2" t="s">
        <v>40</v>
      </c>
      <c r="H1" s="2" t="s">
        <v>2</v>
      </c>
    </row>
    <row r="2" spans="1:8">
      <c r="A2" s="4" t="s">
        <v>200</v>
      </c>
      <c r="G2" s="7" t="n">
        <v>232255500</v>
      </c>
    </row>
    <row r="3" spans="1:8">
      <c r="A3" s="4" t="s">
        <v>201</v>
      </c>
      <c r="C3" s="9" t="n">
        <v>11.5</v>
      </c>
      <c r="H3" s="9" t="n">
        <v>11.5</v>
      </c>
    </row>
    <row r="4" spans="1:8">
      <c r="A4" s="4" t="s">
        <v>202</v>
      </c>
      <c r="H4" s="7" t="n">
        <v>4880000</v>
      </c>
    </row>
    <row r="5" spans="1:8">
      <c r="A5" s="4" t="s">
        <v>203</v>
      </c>
      <c r="C5" s="7" t="n">
        <v>12</v>
      </c>
      <c r="D5" s="7" t="n">
        <v>10</v>
      </c>
      <c r="H5" s="7" t="n">
        <v>12</v>
      </c>
    </row>
    <row r="6" spans="1:8">
      <c r="A6" s="4" t="s">
        <v>204</v>
      </c>
      <c r="H6" s="4" t="s">
        <v>205</v>
      </c>
    </row>
    <row r="7" spans="1:8">
      <c r="A7" s="4" t="s">
        <v>206</v>
      </c>
      <c r="H7" s="4" t="s">
        <v>207</v>
      </c>
    </row>
    <row r="8" spans="1:8">
      <c r="A8" s="4" t="s">
        <v>208</v>
      </c>
      <c r="H8" s="4" t="s">
        <v>209</v>
      </c>
    </row>
    <row r="9" spans="1:8">
      <c r="A9" s="4" t="s">
        <v>210</v>
      </c>
      <c r="C9" s="7" t="n">
        <v>5000001</v>
      </c>
      <c r="H9" s="7" t="n">
        <v>5000001</v>
      </c>
    </row>
    <row r="10" spans="1:8">
      <c r="A10" s="4" t="s">
        <v>211</v>
      </c>
      <c r="H10" s="4" t="s">
        <v>212</v>
      </c>
    </row>
    <row r="11" spans="1:8">
      <c r="A11" s="4" t="s">
        <v>213</v>
      </c>
      <c r="G11" s="7" t="n">
        <v>130100</v>
      </c>
    </row>
    <row r="12" spans="1:8">
      <c r="A12" s="4" t="s">
        <v>121</v>
      </c>
      <c r="C12" s="6" t="n">
        <v>1100000</v>
      </c>
      <c r="H12" s="7" t="n">
        <v>1141945</v>
      </c>
    </row>
    <row r="13" spans="1:8">
      <c r="A13" s="4" t="s">
        <v>214</v>
      </c>
      <c r="C13" s="6" t="n">
        <v>698000</v>
      </c>
      <c r="H13" s="6" t="n">
        <v>698000</v>
      </c>
    </row>
    <row r="14" spans="1:8">
      <c r="A14" s="4" t="s">
        <v>215</v>
      </c>
      <c r="H14" s="7" t="n">
        <v>699000</v>
      </c>
    </row>
    <row r="15" spans="1:8">
      <c r="A15" s="4" t="s">
        <v>216</v>
      </c>
      <c r="H15" s="4" t="s">
        <v>217</v>
      </c>
    </row>
    <row r="16" spans="1:8">
      <c r="A16" s="4" t="s">
        <v>218</v>
      </c>
      <c r="H16" s="7" t="n">
        <v>100000</v>
      </c>
    </row>
    <row r="17" spans="1:8">
      <c r="A17" s="4" t="s">
        <v>219</v>
      </c>
      <c r="H17" s="6" t="n">
        <v>5200000</v>
      </c>
    </row>
    <row r="18" spans="1:8">
      <c r="A18" s="4" t="s">
        <v>220</v>
      </c>
      <c r="C18" s="7" t="n">
        <v>0</v>
      </c>
      <c r="H18" s="6" t="n">
        <v>0</v>
      </c>
    </row>
    <row r="19" spans="1:8">
      <c r="A19" s="4" t="s">
        <v>221</v>
      </c>
    </row>
    <row r="20" spans="1:8">
      <c r="A20" s="4" t="s">
        <v>222</v>
      </c>
      <c r="F20" s="6" t="n">
        <v>8625000</v>
      </c>
    </row>
    <row r="21" spans="1:8">
      <c r="A21" s="4" t="s">
        <v>200</v>
      </c>
      <c r="B21" s="7" t="n">
        <v>25000</v>
      </c>
      <c r="F21" s="7" t="n">
        <v>25000</v>
      </c>
    </row>
    <row r="22" spans="1:8">
      <c r="A22" s="4" t="s">
        <v>213</v>
      </c>
      <c r="H22" s="7" t="n">
        <v>130100</v>
      </c>
    </row>
    <row r="23" spans="1:8">
      <c r="A23" s="4" t="s">
        <v>223</v>
      </c>
    </row>
    <row r="24" spans="1:8">
      <c r="A24" s="4" t="s">
        <v>203</v>
      </c>
      <c r="D24" s="6" t="n">
        <v>10</v>
      </c>
    </row>
    <row r="25" spans="1:8">
      <c r="A25" s="4" t="s">
        <v>94</v>
      </c>
    </row>
    <row r="26" spans="1:8">
      <c r="A26" s="4" t="s">
        <v>222</v>
      </c>
      <c r="G26" s="6" t="n">
        <v>24376512</v>
      </c>
    </row>
    <row r="27" spans="1:8">
      <c r="A27" s="4" t="s">
        <v>200</v>
      </c>
      <c r="G27" s="7" t="n">
        <v>2438</v>
      </c>
    </row>
    <row r="28" spans="1:8">
      <c r="A28" s="4" t="s">
        <v>224</v>
      </c>
    </row>
    <row r="29" spans="1:8">
      <c r="A29" s="4" t="s">
        <v>222</v>
      </c>
      <c r="E29" s="6" t="n">
        <v>22500000</v>
      </c>
      <c r="H29" s="6" t="n">
        <v>24376512</v>
      </c>
    </row>
    <row r="30" spans="1:8">
      <c r="A30" s="4" t="s">
        <v>200</v>
      </c>
      <c r="E30" s="7" t="n">
        <v>225000000</v>
      </c>
    </row>
    <row r="31" spans="1:8">
      <c r="A31" s="4" t="s">
        <v>203</v>
      </c>
      <c r="D31" s="7" t="n">
        <v>10</v>
      </c>
    </row>
    <row r="32" spans="1:8">
      <c r="A32" s="4" t="s">
        <v>225</v>
      </c>
      <c r="E32" s="7" t="n">
        <v>4500000</v>
      </c>
    </row>
    <row r="33" spans="1:8">
      <c r="A33" s="4" t="s">
        <v>226</v>
      </c>
    </row>
    <row r="34" spans="1:8">
      <c r="A34" s="4" t="s">
        <v>222</v>
      </c>
      <c r="D34" s="6" t="n">
        <v>1876512</v>
      </c>
      <c r="H34" s="6" t="n">
        <v>1876512</v>
      </c>
    </row>
    <row r="35" spans="1:8">
      <c r="A35" s="4" t="s">
        <v>200</v>
      </c>
      <c r="D35" s="7" t="n">
        <v>18800000</v>
      </c>
    </row>
    <row r="36" spans="1:8">
      <c r="A36" s="4" t="s">
        <v>225</v>
      </c>
      <c r="D36" s="6" t="n">
        <v>400000</v>
      </c>
    </row>
    <row r="37" spans="1:8">
      <c r="A37" s="4" t="s">
        <v>147</v>
      </c>
    </row>
    <row r="38" spans="1:8">
      <c r="A38" s="4" t="s">
        <v>227</v>
      </c>
      <c r="H38" s="6" t="n">
        <v>14150605</v>
      </c>
    </row>
    <row r="39" spans="1:8">
      <c r="A39" s="4" t="s">
        <v>201</v>
      </c>
      <c r="C39" s="9" t="n">
        <v>0.5</v>
      </c>
      <c r="H39" s="9" t="n">
        <v>0.5</v>
      </c>
    </row>
    <row r="40" spans="1:8">
      <c r="A40" s="4" t="s">
        <v>228</v>
      </c>
      <c r="H40" s="7" t="n">
        <v>7080000</v>
      </c>
    </row>
    <row r="41" spans="1:8">
      <c r="A41" s="4" t="s">
        <v>202</v>
      </c>
      <c r="D41" s="7" t="n">
        <v>2438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229</v>
      </c>
      <c r="B1" s="2" t="s">
        <v>230</v>
      </c>
      <c r="C1" s="2" t="s">
        <v>78</v>
      </c>
      <c r="D1" s="2" t="s">
        <v>1</v>
      </c>
    </row>
    <row r="2" spans="1:5">
      <c r="B2" s="2" t="s">
        <v>198</v>
      </c>
      <c r="C2" s="2" t="s">
        <v>40</v>
      </c>
      <c r="D2" s="2" t="s">
        <v>2</v>
      </c>
      <c r="E2" s="2" t="s">
        <v>40</v>
      </c>
    </row>
    <row r="3" spans="1:5">
      <c r="A3" s="4" t="s">
        <v>231</v>
      </c>
      <c r="D3" s="6" t="n">
        <v>19263558</v>
      </c>
    </row>
    <row r="4" spans="1:5">
      <c r="A4" s="4" t="s">
        <v>232</v>
      </c>
      <c r="D4" s="6" t="n">
        <v>843750</v>
      </c>
    </row>
    <row r="5" spans="1:5">
      <c r="A5" s="4" t="s">
        <v>233</v>
      </c>
      <c r="D5" s="7" t="n">
        <v>250000</v>
      </c>
    </row>
    <row r="6" spans="1:5">
      <c r="A6" s="4" t="s">
        <v>210</v>
      </c>
      <c r="D6" s="7" t="n">
        <v>5000001</v>
      </c>
    </row>
    <row r="7" spans="1:5">
      <c r="A7" s="4" t="s">
        <v>234</v>
      </c>
      <c r="D7" s="6" t="n">
        <v>21182947</v>
      </c>
      <c r="E7" s="6" t="n">
        <v>22576796</v>
      </c>
    </row>
    <row r="8" spans="1:5">
      <c r="A8" s="4" t="s">
        <v>83</v>
      </c>
      <c r="C8" s="7" t="n">
        <v>1125181</v>
      </c>
      <c r="D8" s="7" t="n">
        <v>5239790</v>
      </c>
      <c r="E8" s="7" t="n">
        <v>1125181</v>
      </c>
    </row>
    <row r="9" spans="1:5">
      <c r="A9" s="4" t="s">
        <v>235</v>
      </c>
      <c r="D9" s="6" t="n">
        <v>1179632</v>
      </c>
      <c r="E9" s="6" t="n">
        <v>317669</v>
      </c>
    </row>
    <row r="10" spans="1:5">
      <c r="A10" s="4" t="s">
        <v>236</v>
      </c>
      <c r="D10" s="6" t="n">
        <v>4060158</v>
      </c>
      <c r="E10" s="7" t="n">
        <v>807512</v>
      </c>
    </row>
    <row r="11" spans="1:5">
      <c r="A11" s="4" t="s">
        <v>84</v>
      </c>
      <c r="C11" s="6" t="n">
        <v>-3448173</v>
      </c>
      <c r="D11" s="6" t="n">
        <v>17365901</v>
      </c>
    </row>
    <row r="12" spans="1:5">
      <c r="A12" s="4" t="s">
        <v>80</v>
      </c>
      <c r="C12" s="6" t="n">
        <v>103013</v>
      </c>
      <c r="D12" s="6" t="n">
        <v>100350</v>
      </c>
    </row>
    <row r="13" spans="1:5">
      <c r="A13" s="4" t="s">
        <v>88</v>
      </c>
      <c r="C13" s="7" t="n">
        <v>3268294</v>
      </c>
      <c r="D13" s="7" t="n">
        <v>17983088</v>
      </c>
    </row>
    <row r="14" spans="1:5">
      <c r="A14" s="4" t="s">
        <v>237</v>
      </c>
      <c r="D14" s="4" t="s">
        <v>238</v>
      </c>
      <c r="E14" s="4" t="s">
        <v>239</v>
      </c>
    </row>
    <row r="15" spans="1:5">
      <c r="A15" s="4" t="s">
        <v>240</v>
      </c>
      <c r="D15" s="7" t="n">
        <v>0</v>
      </c>
    </row>
    <row r="16" spans="1:5">
      <c r="A16" s="4" t="s">
        <v>241</v>
      </c>
      <c r="D16" s="7" t="n">
        <v>0</v>
      </c>
    </row>
    <row r="17" spans="1:5">
      <c r="A17" s="4" t="s">
        <v>226</v>
      </c>
    </row>
    <row r="18" spans="1:5">
      <c r="A18" s="4" t="s">
        <v>222</v>
      </c>
      <c r="B18" s="6" t="n">
        <v>1876512</v>
      </c>
      <c r="D18" s="6" t="n">
        <v>1876512</v>
      </c>
    </row>
    <row r="19" spans="1:5">
      <c r="A19" s="4" t="s">
        <v>94</v>
      </c>
    </row>
    <row r="20" spans="1:5">
      <c r="A20" s="4" t="s">
        <v>222</v>
      </c>
      <c r="D20" s="6" t="n">
        <v>24376512</v>
      </c>
    </row>
  </sheetData>
  <mergeCells count="2">
    <mergeCell ref="A1:A2"/>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41"/>
  </cols>
  <sheetData>
    <row r="1" spans="1:4">
      <c r="A1" s="1" t="s">
        <v>242</v>
      </c>
      <c r="B1" s="2" t="s">
        <v>230</v>
      </c>
      <c r="D1" s="2" t="s">
        <v>1</v>
      </c>
    </row>
    <row r="2" spans="1:4">
      <c r="B2" s="2" t="s">
        <v>243</v>
      </c>
      <c r="C2" s="2" t="s">
        <v>244</v>
      </c>
      <c r="D2" s="2" t="s">
        <v>245</v>
      </c>
    </row>
    <row r="3" spans="1:4">
      <c r="A3" s="4" t="s">
        <v>246</v>
      </c>
      <c r="D3" s="9" t="n">
        <v>11.5</v>
      </c>
    </row>
    <row r="4" spans="1:4">
      <c r="A4" s="4" t="s">
        <v>247</v>
      </c>
      <c r="D4" s="10" t="n">
        <v>0.5</v>
      </c>
    </row>
    <row r="5" spans="1:4">
      <c r="A5" s="4" t="s">
        <v>224</v>
      </c>
    </row>
    <row r="6" spans="1:4">
      <c r="A6" s="4" t="s">
        <v>222</v>
      </c>
      <c r="C6" s="6" t="n">
        <v>22500000</v>
      </c>
      <c r="D6" s="6" t="n">
        <v>24376512</v>
      </c>
    </row>
    <row r="7" spans="1:4">
      <c r="A7" s="4" t="s">
        <v>248</v>
      </c>
      <c r="D7" s="7" t="n">
        <v>10</v>
      </c>
    </row>
    <row r="8" spans="1:4">
      <c r="A8" s="4" t="s">
        <v>249</v>
      </c>
      <c r="D8" s="7" t="n">
        <v>1</v>
      </c>
    </row>
    <row r="9" spans="1:4">
      <c r="A9" s="4" t="s">
        <v>250</v>
      </c>
      <c r="D9" s="6" t="n">
        <v>1</v>
      </c>
    </row>
    <row r="10" spans="1:4">
      <c r="A10" s="4" t="s">
        <v>226</v>
      </c>
    </row>
    <row r="11" spans="1:4">
      <c r="A11" s="4" t="s">
        <v>222</v>
      </c>
      <c r="B11" s="6" t="n">
        <v>1876512</v>
      </c>
      <c r="D11" s="6" t="n">
        <v>187651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37"/>
  </cols>
  <sheetData>
    <row r="1" spans="1:2">
      <c r="A1" s="1" t="s">
        <v>251</v>
      </c>
      <c r="B1" s="2" t="s">
        <v>1</v>
      </c>
    </row>
    <row r="2" spans="1:2">
      <c r="B2" s="2" t="s">
        <v>252</v>
      </c>
    </row>
    <row r="3" spans="1:2">
      <c r="A3" s="4" t="s">
        <v>201</v>
      </c>
      <c r="B3" s="9" t="n">
        <v>11.5</v>
      </c>
    </row>
    <row r="4" spans="1:2">
      <c r="A4" s="4" t="s">
        <v>147</v>
      </c>
    </row>
    <row r="5" spans="1:2">
      <c r="A5" s="4" t="s">
        <v>253</v>
      </c>
      <c r="B5" s="6" t="n">
        <v>14150605</v>
      </c>
    </row>
    <row r="6" spans="1:2">
      <c r="A6" s="4" t="s">
        <v>201</v>
      </c>
      <c r="B6" s="9" t="n">
        <v>0.5</v>
      </c>
    </row>
    <row r="7" spans="1:2">
      <c r="A7" s="4" t="s">
        <v>254</v>
      </c>
      <c r="B7" s="7" t="n">
        <v>70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37"/>
    <col customWidth="1" max="6" min="6" width="27"/>
    <col customWidth="1" max="7" min="7" width="27"/>
    <col customWidth="1" max="8" min="8" width="80"/>
  </cols>
  <sheetData>
    <row r="1" spans="1:8">
      <c r="A1" s="1" t="s">
        <v>255</v>
      </c>
      <c r="B1" s="2" t="s">
        <v>256</v>
      </c>
      <c r="C1" s="2" t="s">
        <v>257</v>
      </c>
      <c r="D1" s="2" t="s">
        <v>258</v>
      </c>
      <c r="E1" s="2" t="s">
        <v>259</v>
      </c>
      <c r="F1" s="2" t="s">
        <v>260</v>
      </c>
      <c r="G1" s="2" t="s">
        <v>261</v>
      </c>
      <c r="H1" s="2" t="s">
        <v>262</v>
      </c>
    </row>
    <row r="2" spans="1:8">
      <c r="A2" s="4" t="s">
        <v>263</v>
      </c>
      <c r="G2" s="7" t="n">
        <v>232255500</v>
      </c>
    </row>
    <row r="3" spans="1:8">
      <c r="A3" s="4" t="s">
        <v>264</v>
      </c>
      <c r="G3" s="6" t="n">
        <v>7893844</v>
      </c>
      <c r="H3" s="6" t="n">
        <v>9287693</v>
      </c>
    </row>
    <row r="4" spans="1:8">
      <c r="A4" s="4" t="s">
        <v>265</v>
      </c>
      <c r="H4" s="6" t="n">
        <v>2</v>
      </c>
    </row>
    <row r="5" spans="1:8">
      <c r="A5" s="4" t="s">
        <v>266</v>
      </c>
      <c r="C5" s="6" t="n">
        <v>6418750</v>
      </c>
    </row>
    <row r="6" spans="1:8">
      <c r="A6" s="4" t="s">
        <v>267</v>
      </c>
      <c r="H6" s="6" t="n">
        <v>843750</v>
      </c>
    </row>
    <row r="7" spans="1:8">
      <c r="A7" s="4" t="s">
        <v>268</v>
      </c>
      <c r="E7" s="6" t="n">
        <v>374622</v>
      </c>
    </row>
    <row r="8" spans="1:8">
      <c r="A8" s="4" t="s">
        <v>269</v>
      </c>
      <c r="E8" s="7" t="n">
        <v>10</v>
      </c>
      <c r="H8" s="7" t="n">
        <v>12</v>
      </c>
    </row>
    <row r="9" spans="1:8">
      <c r="A9" s="4" t="s">
        <v>270</v>
      </c>
      <c r="H9" s="7" t="n">
        <v>1500000</v>
      </c>
    </row>
    <row r="10" spans="1:8">
      <c r="A10" s="4" t="s">
        <v>271</v>
      </c>
      <c r="H10" s="9" t="n">
        <v>0.5</v>
      </c>
    </row>
    <row r="11" spans="1:8">
      <c r="A11" s="4" t="s">
        <v>272</v>
      </c>
      <c r="H11" s="7" t="n">
        <v>0</v>
      </c>
    </row>
    <row r="12" spans="1:8">
      <c r="A12" s="4" t="s">
        <v>273</v>
      </c>
      <c r="H12" s="4" t="s">
        <v>274</v>
      </c>
    </row>
    <row r="13" spans="1:8">
      <c r="A13" s="4" t="s">
        <v>275</v>
      </c>
      <c r="H13" s="7" t="n">
        <v>5000</v>
      </c>
    </row>
    <row r="14" spans="1:8">
      <c r="A14" s="4" t="s">
        <v>276</v>
      </c>
      <c r="G14" s="7" t="n">
        <v>2000</v>
      </c>
      <c r="H14" s="7" t="n">
        <v>10000</v>
      </c>
    </row>
    <row r="15" spans="1:8">
      <c r="A15" s="4" t="s">
        <v>226</v>
      </c>
    </row>
    <row r="16" spans="1:8">
      <c r="A16" s="4" t="s">
        <v>277</v>
      </c>
      <c r="E16" s="6" t="n">
        <v>1876512</v>
      </c>
      <c r="H16" s="6" t="n">
        <v>1876512</v>
      </c>
    </row>
    <row r="17" spans="1:8">
      <c r="A17" s="4" t="s">
        <v>263</v>
      </c>
      <c r="E17" s="7" t="n">
        <v>18800000</v>
      </c>
    </row>
    <row r="18" spans="1:8">
      <c r="A18" s="4" t="s">
        <v>278</v>
      </c>
    </row>
    <row r="19" spans="1:8">
      <c r="A19" s="4" t="s">
        <v>279</v>
      </c>
      <c r="C19" s="6" t="n">
        <v>25000</v>
      </c>
    </row>
    <row r="20" spans="1:8">
      <c r="A20" s="4" t="s">
        <v>280</v>
      </c>
      <c r="H20" s="7" t="n">
        <v>100</v>
      </c>
    </row>
    <row r="21" spans="1:8">
      <c r="A21" s="4" t="s">
        <v>221</v>
      </c>
    </row>
    <row r="22" spans="1:8">
      <c r="A22" s="4" t="s">
        <v>277</v>
      </c>
      <c r="F22" s="6" t="n">
        <v>8625000</v>
      </c>
    </row>
    <row r="23" spans="1:8">
      <c r="A23" s="4" t="s">
        <v>263</v>
      </c>
      <c r="D23" s="7" t="n">
        <v>25000</v>
      </c>
      <c r="F23" s="7" t="n">
        <v>25000</v>
      </c>
    </row>
    <row r="24" spans="1:8">
      <c r="A24" s="4" t="s">
        <v>281</v>
      </c>
      <c r="B24" s="6" t="n">
        <v>2156250</v>
      </c>
    </row>
    <row r="25" spans="1:8">
      <c r="A25" s="4" t="s">
        <v>264</v>
      </c>
      <c r="B25" s="6" t="n">
        <v>6468750</v>
      </c>
    </row>
    <row r="26" spans="1:8">
      <c r="A26" s="4" t="s">
        <v>282</v>
      </c>
      <c r="H26" s="4" t="s">
        <v>283</v>
      </c>
    </row>
    <row r="27" spans="1:8">
      <c r="A27" s="4" t="s">
        <v>280</v>
      </c>
      <c r="H27" s="7" t="n">
        <v>13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4</v>
      </c>
      <c r="B1" s="2" t="s">
        <v>230</v>
      </c>
      <c r="C1" s="2" t="s">
        <v>1</v>
      </c>
    </row>
    <row r="2" spans="1:3">
      <c r="B2" s="2" t="s">
        <v>198</v>
      </c>
      <c r="C2" s="2" t="s">
        <v>2</v>
      </c>
    </row>
    <row r="3" spans="1:3">
      <c r="A3" s="3" t="s">
        <v>54</v>
      </c>
    </row>
    <row r="4" spans="1:3">
      <c r="A4" s="4" t="s">
        <v>285</v>
      </c>
      <c r="C4" s="4" t="s">
        <v>286</v>
      </c>
    </row>
    <row r="5" spans="1:3">
      <c r="A5" s="4" t="s">
        <v>287</v>
      </c>
      <c r="C5" s="6" t="n">
        <v>3375000</v>
      </c>
    </row>
    <row r="6" spans="1:3">
      <c r="A6" s="4" t="s">
        <v>288</v>
      </c>
      <c r="B6" s="6" t="n">
        <v>1876512</v>
      </c>
    </row>
    <row r="7" spans="1:3">
      <c r="A7" s="4" t="s">
        <v>289</v>
      </c>
      <c r="C7" s="9" t="n">
        <v>0.2</v>
      </c>
    </row>
    <row r="8" spans="1:3">
      <c r="A8" s="4" t="s">
        <v>202</v>
      </c>
      <c r="C8" s="7" t="n">
        <v>4880</v>
      </c>
    </row>
    <row r="9" spans="1:3">
      <c r="A9" s="4" t="s">
        <v>290</v>
      </c>
      <c r="C9" s="4" t="s">
        <v>291</v>
      </c>
    </row>
    <row r="10" spans="1:3">
      <c r="A10" s="4" t="s">
        <v>292</v>
      </c>
      <c r="C10" s="4" t="s">
        <v>293</v>
      </c>
    </row>
    <row r="11" spans="1:3">
      <c r="A11" s="4" t="s">
        <v>294</v>
      </c>
      <c r="C11" s="6" t="n">
        <v>15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15"/>
    <col customWidth="1" max="3" min="3" width="16"/>
  </cols>
  <sheetData>
    <row r="1" spans="1:3">
      <c r="A1" s="1" t="s">
        <v>295</v>
      </c>
      <c r="B1" s="2" t="s">
        <v>78</v>
      </c>
      <c r="C1" s="2" t="s">
        <v>1</v>
      </c>
    </row>
    <row r="2" spans="1:3">
      <c r="B2" s="2" t="s">
        <v>40</v>
      </c>
      <c r="C2" s="2" t="s">
        <v>2</v>
      </c>
    </row>
    <row r="3" spans="1:3">
      <c r="A3" s="3" t="s">
        <v>296</v>
      </c>
    </row>
    <row r="4" spans="1:3">
      <c r="A4" s="4" t="s">
        <v>52</v>
      </c>
      <c r="B4" s="7" t="n">
        <v>-3448173</v>
      </c>
      <c r="C4" s="7" t="n">
        <v>173659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297</v>
      </c>
      <c r="B1" s="2" t="s">
        <v>40</v>
      </c>
      <c r="C1" s="2" t="s">
        <v>40</v>
      </c>
      <c r="D1" s="2" t="s">
        <v>2</v>
      </c>
    </row>
    <row r="2" spans="1:4">
      <c r="A2" s="3" t="s">
        <v>152</v>
      </c>
    </row>
    <row r="3" spans="1:4">
      <c r="A3" s="4" t="s">
        <v>52</v>
      </c>
      <c r="C3" s="7" t="n">
        <v>0</v>
      </c>
      <c r="D3" s="7" t="n">
        <v>15136749</v>
      </c>
    </row>
    <row r="4" spans="1:4">
      <c r="A4" s="4" t="s">
        <v>298</v>
      </c>
      <c r="C4" s="6" t="n">
        <v>18584922</v>
      </c>
    </row>
    <row r="5" spans="1:4">
      <c r="A5" s="4" t="s">
        <v>299</v>
      </c>
      <c r="B5" s="7" t="n">
        <v>-3448173</v>
      </c>
      <c r="D5" s="6" t="n">
        <v>17365901</v>
      </c>
    </row>
    <row r="6" spans="1:4">
      <c r="A6" s="4" t="s">
        <v>52</v>
      </c>
      <c r="B6" s="7" t="n">
        <v>15136749</v>
      </c>
      <c r="C6" s="7" t="n">
        <v>15136749</v>
      </c>
      <c r="D6" s="7" t="n">
        <v>325026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64</v>
      </c>
      <c r="B1" s="2" t="s">
        <v>2</v>
      </c>
      <c r="C1" s="2" t="s">
        <v>40</v>
      </c>
    </row>
    <row r="2" spans="1:3">
      <c r="A2" s="3" t="s">
        <v>65</v>
      </c>
    </row>
    <row r="3" spans="1:3">
      <c r="A3" s="4" t="s">
        <v>66</v>
      </c>
      <c r="B3" s="8" t="n">
        <v>0.0001</v>
      </c>
      <c r="C3" s="8" t="n">
        <v>0.0001</v>
      </c>
    </row>
    <row r="4" spans="1:3">
      <c r="A4" s="4" t="s">
        <v>67</v>
      </c>
      <c r="B4" s="6" t="n">
        <v>21182947</v>
      </c>
      <c r="C4" s="6" t="n">
        <v>22576796</v>
      </c>
    </row>
    <row r="5" spans="1:3">
      <c r="A5" s="4" t="s">
        <v>68</v>
      </c>
      <c r="B5" s="8" t="n">
        <v>0.0001</v>
      </c>
      <c r="C5" s="8" t="n">
        <v>0.0001</v>
      </c>
    </row>
    <row r="6" spans="1:3">
      <c r="A6" s="4" t="s">
        <v>69</v>
      </c>
      <c r="B6" s="6" t="n">
        <v>1000000</v>
      </c>
      <c r="C6" s="6" t="n">
        <v>1000000</v>
      </c>
    </row>
    <row r="7" spans="1:3">
      <c r="A7" s="4" t="s">
        <v>70</v>
      </c>
      <c r="B7" s="6" t="n">
        <v>0</v>
      </c>
      <c r="C7" s="6" t="n">
        <v>0</v>
      </c>
    </row>
    <row r="8" spans="1:3">
      <c r="A8" s="4" t="s">
        <v>71</v>
      </c>
      <c r="B8" s="6" t="n">
        <v>0</v>
      </c>
      <c r="C8" s="6" t="n">
        <v>0</v>
      </c>
    </row>
    <row r="9" spans="1:3">
      <c r="A9" s="4" t="s">
        <v>72</v>
      </c>
      <c r="B9" s="8" t="n">
        <v>0.0001</v>
      </c>
      <c r="C9" s="8" t="n">
        <v>0.0001</v>
      </c>
    </row>
    <row r="10" spans="1:3">
      <c r="A10" s="4" t="s">
        <v>73</v>
      </c>
      <c r="B10" s="6" t="n">
        <v>400000000</v>
      </c>
      <c r="C10" s="6" t="n">
        <v>400000000</v>
      </c>
    </row>
    <row r="11" spans="1:3">
      <c r="A11" s="4" t="s">
        <v>74</v>
      </c>
      <c r="B11" s="6" t="n">
        <v>9287693</v>
      </c>
      <c r="C11" s="6" t="n">
        <v>7893844</v>
      </c>
    </row>
    <row r="12" spans="1:3">
      <c r="A12" s="4" t="s">
        <v>75</v>
      </c>
      <c r="B12" s="6" t="n">
        <v>9287693</v>
      </c>
      <c r="C12" s="6" t="n">
        <v>7893844</v>
      </c>
    </row>
    <row r="13" spans="1:3">
      <c r="A13" s="4" t="s">
        <v>76</v>
      </c>
      <c r="B13" s="6" t="n">
        <v>21182947</v>
      </c>
      <c r="C13" s="6" t="n">
        <v>225767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8"/>
    <col customWidth="1" max="2" min="2" width="23"/>
    <col customWidth="1" max="3" min="3" width="26"/>
    <col customWidth="1" max="4" min="4" width="26"/>
    <col customWidth="1" max="5" min="5" width="14"/>
  </cols>
  <sheetData>
    <row r="1" spans="1:5">
      <c r="A1" s="1" t="s">
        <v>300</v>
      </c>
      <c r="B1" s="2" t="s">
        <v>230</v>
      </c>
      <c r="C1" s="2" t="s">
        <v>1</v>
      </c>
    </row>
    <row r="2" spans="1:5">
      <c r="B2" s="2" t="s">
        <v>199</v>
      </c>
      <c r="C2" s="2" t="s">
        <v>2</v>
      </c>
      <c r="D2" s="2" t="s">
        <v>40</v>
      </c>
      <c r="E2" s="2" t="s">
        <v>198</v>
      </c>
    </row>
    <row r="3" spans="1:5">
      <c r="A3" s="4" t="s">
        <v>301</v>
      </c>
      <c r="C3" s="7" t="n">
        <v>12</v>
      </c>
      <c r="E3" s="7" t="n">
        <v>10</v>
      </c>
    </row>
    <row r="4" spans="1:5">
      <c r="A4" s="4" t="s">
        <v>302</v>
      </c>
    </row>
    <row r="5" spans="1:5">
      <c r="A5" s="4" t="s">
        <v>303</v>
      </c>
      <c r="C5" s="11" t="n">
        <v>11.5</v>
      </c>
      <c r="D5" s="9" t="n">
        <v>11.5</v>
      </c>
    </row>
    <row r="6" spans="1:5">
      <c r="A6" s="4" t="s">
        <v>301</v>
      </c>
      <c r="C6" s="9" t="n">
        <v>10.19</v>
      </c>
      <c r="D6" s="9" t="n">
        <v>9.6</v>
      </c>
    </row>
    <row r="7" spans="1:5">
      <c r="A7" s="4" t="s">
        <v>304</v>
      </c>
      <c r="C7" s="4" t="s">
        <v>305</v>
      </c>
      <c r="D7" s="4" t="s">
        <v>305</v>
      </c>
    </row>
    <row r="8" spans="1:5">
      <c r="A8" s="4" t="s">
        <v>306</v>
      </c>
      <c r="C8" s="4" t="s">
        <v>307</v>
      </c>
      <c r="D8" s="4" t="s">
        <v>308</v>
      </c>
    </row>
    <row r="9" spans="1:5">
      <c r="A9" s="4" t="s">
        <v>309</v>
      </c>
      <c r="C9" s="4" t="s">
        <v>310</v>
      </c>
      <c r="D9" s="4" t="s">
        <v>311</v>
      </c>
    </row>
    <row r="10" spans="1:5">
      <c r="A10" s="4" t="s">
        <v>312</v>
      </c>
      <c r="C10" s="4" t="s">
        <v>313</v>
      </c>
      <c r="D10" s="4" t="s">
        <v>314</v>
      </c>
    </row>
    <row r="11" spans="1:5">
      <c r="A11" s="4" t="s">
        <v>315</v>
      </c>
      <c r="C11" s="4" t="s">
        <v>316</v>
      </c>
    </row>
    <row r="12" spans="1:5">
      <c r="A12" s="4" t="s">
        <v>317</v>
      </c>
      <c r="C12" s="4" t="s">
        <v>318</v>
      </c>
      <c r="D12" s="4" t="s">
        <v>319</v>
      </c>
    </row>
    <row r="13" spans="1:5">
      <c r="A13" s="4" t="s">
        <v>320</v>
      </c>
    </row>
    <row r="14" spans="1:5">
      <c r="A14" s="4" t="s">
        <v>303</v>
      </c>
      <c r="B14" s="9" t="n">
        <v>11.5</v>
      </c>
    </row>
    <row r="15" spans="1:5">
      <c r="A15" s="4" t="s">
        <v>301</v>
      </c>
      <c r="B15" s="7" t="n">
        <v>10</v>
      </c>
    </row>
    <row r="16" spans="1:5">
      <c r="A16" s="4" t="s">
        <v>304</v>
      </c>
      <c r="B16" s="4" t="s">
        <v>321</v>
      </c>
    </row>
    <row r="17" spans="1:5">
      <c r="A17" s="4" t="s">
        <v>306</v>
      </c>
      <c r="B17" s="4" t="s">
        <v>322</v>
      </c>
    </row>
    <row r="18" spans="1:5">
      <c r="A18" s="4" t="s">
        <v>309</v>
      </c>
      <c r="B18" s="4" t="s">
        <v>323</v>
      </c>
    </row>
    <row r="19" spans="1:5">
      <c r="A19" s="4" t="s">
        <v>312</v>
      </c>
      <c r="B19" s="4" t="s">
        <v>324</v>
      </c>
    </row>
    <row r="20" spans="1:5">
      <c r="A20" s="4" t="s">
        <v>317</v>
      </c>
      <c r="B20" s="4" t="s">
        <v>319</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80"/>
    <col customWidth="1" max="6" min="6" width="14"/>
  </cols>
  <sheetData>
    <row r="1" spans="1:6">
      <c r="A1" s="1" t="s">
        <v>325</v>
      </c>
      <c r="B1" s="2" t="s">
        <v>326</v>
      </c>
      <c r="C1" s="2" t="s">
        <v>199</v>
      </c>
      <c r="D1" s="2" t="s">
        <v>40</v>
      </c>
      <c r="E1" s="2" t="s">
        <v>2</v>
      </c>
      <c r="F1" s="2" t="s">
        <v>327</v>
      </c>
    </row>
    <row r="2" spans="1:6">
      <c r="A2" s="4" t="s">
        <v>328</v>
      </c>
      <c r="E2" s="6" t="n">
        <v>19263558</v>
      </c>
    </row>
    <row r="3" spans="1:6">
      <c r="A3" s="4" t="s">
        <v>200</v>
      </c>
      <c r="D3" s="7" t="n">
        <v>232255500</v>
      </c>
    </row>
    <row r="4" spans="1:6">
      <c r="A4" s="4" t="s">
        <v>329</v>
      </c>
      <c r="E4" s="4" t="s">
        <v>330</v>
      </c>
    </row>
    <row r="5" spans="1:6">
      <c r="A5" s="4" t="s">
        <v>331</v>
      </c>
      <c r="D5" s="6" t="n">
        <v>-3448173</v>
      </c>
      <c r="E5" s="7" t="n">
        <v>17365901</v>
      </c>
    </row>
    <row r="6" spans="1:6">
      <c r="A6" s="4" t="s">
        <v>332</v>
      </c>
      <c r="D6" s="7" t="n">
        <v>15136749</v>
      </c>
      <c r="E6" s="7" t="n">
        <v>32502650</v>
      </c>
      <c r="F6" s="7" t="n">
        <v>0</v>
      </c>
    </row>
    <row r="7" spans="1:6">
      <c r="A7" s="4" t="s">
        <v>333</v>
      </c>
    </row>
    <row r="8" spans="1:6">
      <c r="A8" s="4" t="s">
        <v>334</v>
      </c>
      <c r="E8" s="4" t="s">
        <v>335</v>
      </c>
    </row>
    <row r="9" spans="1:6">
      <c r="A9" s="4" t="s">
        <v>302</v>
      </c>
    </row>
    <row r="10" spans="1:6">
      <c r="A10" s="4" t="s">
        <v>200</v>
      </c>
      <c r="C10" s="7" t="n">
        <v>18584922</v>
      </c>
    </row>
    <row r="11" spans="1:6">
      <c r="A11" s="4" t="s">
        <v>336</v>
      </c>
      <c r="E11" s="9" t="n">
        <v>0.01</v>
      </c>
    </row>
    <row r="12" spans="1:6">
      <c r="A12" s="4" t="s">
        <v>315</v>
      </c>
      <c r="E12" s="4" t="s">
        <v>316</v>
      </c>
    </row>
    <row r="13" spans="1:6">
      <c r="A13" s="4" t="s">
        <v>160</v>
      </c>
    </row>
    <row r="14" spans="1:6">
      <c r="A14" s="4" t="s">
        <v>337</v>
      </c>
      <c r="B14" s="6" t="n">
        <v>963177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338</v>
      </c>
      <c r="B1" s="2" t="s">
        <v>2</v>
      </c>
      <c r="C1" s="2" t="s">
        <v>40</v>
      </c>
      <c r="D1" s="2" t="s">
        <v>327</v>
      </c>
    </row>
    <row r="2" spans="1:4">
      <c r="A2" s="4" t="s">
        <v>45</v>
      </c>
      <c r="B2" s="7" t="n">
        <v>248988147</v>
      </c>
      <c r="C2" s="7" t="n">
        <v>244890301</v>
      </c>
    </row>
    <row r="3" spans="1:4">
      <c r="A3" s="4" t="s">
        <v>52</v>
      </c>
      <c r="B3" s="6" t="n">
        <v>32502650</v>
      </c>
      <c r="C3" s="6" t="n">
        <v>15136749</v>
      </c>
      <c r="D3" s="7" t="n">
        <v>0</v>
      </c>
    </row>
    <row r="4" spans="1:4">
      <c r="A4" s="4" t="s">
        <v>339</v>
      </c>
    </row>
    <row r="5" spans="1:4">
      <c r="A5" s="4" t="s">
        <v>45</v>
      </c>
      <c r="B5" s="6" t="n">
        <v>248988147</v>
      </c>
      <c r="C5" s="6" t="n">
        <v>244890301</v>
      </c>
    </row>
    <row r="6" spans="1:4">
      <c r="A6" s="4" t="s">
        <v>52</v>
      </c>
      <c r="B6" s="6" t="n">
        <v>0</v>
      </c>
      <c r="C6" s="6" t="n">
        <v>0</v>
      </c>
    </row>
    <row r="7" spans="1:4">
      <c r="A7" s="4" t="s">
        <v>340</v>
      </c>
    </row>
    <row r="8" spans="1:4">
      <c r="A8" s="4" t="s">
        <v>45</v>
      </c>
      <c r="B8" s="6" t="n">
        <v>0</v>
      </c>
      <c r="C8" s="6" t="n">
        <v>0</v>
      </c>
    </row>
    <row r="9" spans="1:4">
      <c r="A9" s="4" t="s">
        <v>52</v>
      </c>
      <c r="B9" s="6" t="n">
        <v>0</v>
      </c>
      <c r="C9" s="6" t="n">
        <v>0</v>
      </c>
    </row>
    <row r="10" spans="1:4">
      <c r="A10" s="4" t="s">
        <v>341</v>
      </c>
    </row>
    <row r="11" spans="1:4">
      <c r="A11" s="4" t="s">
        <v>45</v>
      </c>
      <c r="B11" s="6" t="n">
        <v>0</v>
      </c>
      <c r="C11" s="6" t="n">
        <v>0</v>
      </c>
    </row>
    <row r="12" spans="1:4">
      <c r="A12" s="4" t="s">
        <v>52</v>
      </c>
      <c r="B12" s="7" t="n">
        <v>32502650</v>
      </c>
      <c r="C12" s="7" t="n">
        <v>1513674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42</v>
      </c>
      <c r="B1" s="2" t="s">
        <v>2</v>
      </c>
      <c r="C1" s="2" t="s">
        <v>40</v>
      </c>
    </row>
    <row r="2" spans="1:3">
      <c r="A2" s="4" t="s">
        <v>69</v>
      </c>
      <c r="B2" s="6" t="n">
        <v>1000000</v>
      </c>
      <c r="C2" s="6" t="n">
        <v>1000000</v>
      </c>
    </row>
    <row r="3" spans="1:3">
      <c r="A3" s="4" t="s">
        <v>68</v>
      </c>
      <c r="B3" s="8" t="n">
        <v>0.0001</v>
      </c>
      <c r="C3" s="8" t="n">
        <v>0.0001</v>
      </c>
    </row>
    <row r="4" spans="1:3">
      <c r="A4" s="4" t="s">
        <v>70</v>
      </c>
      <c r="B4" s="6" t="n">
        <v>0</v>
      </c>
      <c r="C4" s="6" t="n">
        <v>0</v>
      </c>
    </row>
    <row r="5" spans="1:3">
      <c r="A5" s="4" t="s">
        <v>71</v>
      </c>
      <c r="B5" s="6" t="n">
        <v>0</v>
      </c>
      <c r="C5" s="6" t="n">
        <v>0</v>
      </c>
    </row>
    <row r="6" spans="1:3">
      <c r="A6" s="4" t="s">
        <v>73</v>
      </c>
      <c r="B6" s="6" t="n">
        <v>400000000</v>
      </c>
      <c r="C6" s="6" t="n">
        <v>400000000</v>
      </c>
    </row>
    <row r="7" spans="1:3">
      <c r="A7" s="4" t="s">
        <v>72</v>
      </c>
      <c r="B7" s="8" t="n">
        <v>0.0001</v>
      </c>
      <c r="C7" s="8" t="n">
        <v>0.0001</v>
      </c>
    </row>
    <row r="8" spans="1:3">
      <c r="A8" s="4" t="s">
        <v>75</v>
      </c>
      <c r="B8" s="6" t="n">
        <v>9287693</v>
      </c>
      <c r="C8" s="6" t="n">
        <v>7893844</v>
      </c>
    </row>
    <row r="9" spans="1:3">
      <c r="A9" s="4" t="s">
        <v>76</v>
      </c>
      <c r="B9" s="6" t="n">
        <v>21182947</v>
      </c>
      <c r="C9" s="6" t="n">
        <v>22576796</v>
      </c>
    </row>
    <row r="10" spans="1:3">
      <c r="A10" s="4" t="s">
        <v>94</v>
      </c>
    </row>
    <row r="11" spans="1:3">
      <c r="A11" s="4" t="s">
        <v>75</v>
      </c>
      <c r="B11" s="6" t="n">
        <v>30470640</v>
      </c>
      <c r="C11" s="6" t="n">
        <v>3047064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3"/>
    <col customWidth="1" max="2" min="2" width="15"/>
    <col customWidth="1" max="3" min="3" width="16"/>
  </cols>
  <sheetData>
    <row r="1" spans="1:3">
      <c r="A1" s="1" t="s">
        <v>343</v>
      </c>
      <c r="B1" s="2" t="s">
        <v>78</v>
      </c>
      <c r="C1" s="2" t="s">
        <v>1</v>
      </c>
    </row>
    <row r="2" spans="1:3">
      <c r="B2" s="2" t="s">
        <v>40</v>
      </c>
      <c r="C2" s="2" t="s">
        <v>2</v>
      </c>
    </row>
    <row r="3" spans="1:3">
      <c r="A3" s="3" t="s">
        <v>344</v>
      </c>
    </row>
    <row r="4" spans="1:3">
      <c r="A4" s="4" t="s">
        <v>345</v>
      </c>
      <c r="B4" s="7" t="n">
        <v>214655</v>
      </c>
      <c r="C4" s="7" t="n">
        <v>1079282</v>
      </c>
    </row>
    <row r="5" spans="1:3">
      <c r="A5" s="4" t="s">
        <v>346</v>
      </c>
      <c r="B5" s="6" t="n">
        <v>0</v>
      </c>
      <c r="C5" s="6" t="n">
        <v>0</v>
      </c>
    </row>
    <row r="6" spans="1:3">
      <c r="A6" s="3" t="s">
        <v>347</v>
      </c>
    </row>
    <row r="7" spans="1:3">
      <c r="A7" s="4" t="s">
        <v>345</v>
      </c>
      <c r="B7" s="6" t="n">
        <v>37594</v>
      </c>
      <c r="C7" s="6" t="n">
        <v>129196</v>
      </c>
    </row>
    <row r="8" spans="1:3">
      <c r="A8" s="4" t="s">
        <v>346</v>
      </c>
      <c r="B8" s="6" t="n">
        <v>0</v>
      </c>
      <c r="C8" s="6" t="n">
        <v>0</v>
      </c>
    </row>
    <row r="9" spans="1:3">
      <c r="A9" s="4" t="s">
        <v>348</v>
      </c>
      <c r="B9" s="6" t="n">
        <v>-37594</v>
      </c>
      <c r="C9" s="6" t="n">
        <v>-129196</v>
      </c>
    </row>
    <row r="10" spans="1:3">
      <c r="A10" s="4" t="s">
        <v>349</v>
      </c>
      <c r="B10" s="7" t="n">
        <v>214655</v>
      </c>
      <c r="C10" s="7" t="n">
        <v>1079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50</v>
      </c>
      <c r="B1" s="2" t="s">
        <v>2</v>
      </c>
      <c r="C1" s="2" t="s">
        <v>40</v>
      </c>
    </row>
    <row r="2" spans="1:3">
      <c r="A2" s="3" t="s">
        <v>351</v>
      </c>
    </row>
    <row r="3" spans="1:3">
      <c r="A3" s="4" t="s">
        <v>352</v>
      </c>
      <c r="B3" s="7" t="n">
        <v>166790</v>
      </c>
      <c r="C3" s="7" t="n">
        <v>37594</v>
      </c>
    </row>
    <row r="4" spans="1:3">
      <c r="A4" s="4" t="s">
        <v>353</v>
      </c>
      <c r="B4" s="6" t="n">
        <v>166790</v>
      </c>
      <c r="C4" s="6" t="n">
        <v>37594</v>
      </c>
    </row>
    <row r="5" spans="1:3">
      <c r="A5" s="4" t="s">
        <v>354</v>
      </c>
      <c r="B5" s="7" t="n">
        <v>0</v>
      </c>
      <c r="C5"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5</v>
      </c>
      <c r="B1" s="2" t="s">
        <v>1</v>
      </c>
    </row>
    <row r="2" spans="1:3">
      <c r="B2" s="2" t="s">
        <v>2</v>
      </c>
      <c r="C2" s="2" t="s">
        <v>40</v>
      </c>
    </row>
    <row r="3" spans="1:3">
      <c r="A3" s="3" t="s">
        <v>158</v>
      </c>
    </row>
    <row r="4" spans="1:3">
      <c r="A4" s="4" t="s">
        <v>356</v>
      </c>
      <c r="B4" s="4" t="s">
        <v>357</v>
      </c>
      <c r="C4" s="4" t="s">
        <v>357</v>
      </c>
    </row>
    <row r="5" spans="1:3">
      <c r="A5" s="4" t="s">
        <v>358</v>
      </c>
      <c r="B5" s="4" t="s">
        <v>316</v>
      </c>
      <c r="C5" s="4" t="s">
        <v>316</v>
      </c>
    </row>
    <row r="6" spans="1:3">
      <c r="A6" s="4" t="s">
        <v>299</v>
      </c>
      <c r="B6" s="4" t="s">
        <v>359</v>
      </c>
      <c r="C6" s="4" t="s">
        <v>360</v>
      </c>
    </row>
    <row r="7" spans="1:3">
      <c r="A7" s="4" t="s">
        <v>361</v>
      </c>
      <c r="B7" s="4" t="s">
        <v>362</v>
      </c>
      <c r="C7" s="4" t="s">
        <v>363</v>
      </c>
    </row>
    <row r="8" spans="1:3">
      <c r="A8" s="4" t="s">
        <v>364</v>
      </c>
      <c r="B8" s="4" t="s">
        <v>238</v>
      </c>
      <c r="C8" s="4" t="s">
        <v>23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0"/>
  </cols>
  <sheetData>
    <row r="1" spans="1:2">
      <c r="A1" s="1" t="s">
        <v>365</v>
      </c>
      <c r="B1" s="2" t="s">
        <v>366</v>
      </c>
    </row>
    <row r="2" spans="1:2">
      <c r="A2" s="4" t="s">
        <v>337</v>
      </c>
      <c r="B2" s="6" t="n">
        <v>9631779</v>
      </c>
    </row>
    <row r="3" spans="1:2">
      <c r="A3" s="4" t="s">
        <v>222</v>
      </c>
      <c r="B3" s="6" t="n">
        <v>288953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77</v>
      </c>
      <c r="B1" s="2" t="s">
        <v>78</v>
      </c>
      <c r="C1" s="2" t="s">
        <v>1</v>
      </c>
    </row>
    <row r="2" spans="1:3">
      <c r="B2" s="2" t="s">
        <v>40</v>
      </c>
      <c r="C2" s="2" t="s">
        <v>2</v>
      </c>
    </row>
    <row r="3" spans="1:3">
      <c r="A3" s="3" t="s">
        <v>79</v>
      </c>
    </row>
    <row r="4" spans="1:3">
      <c r="A4" s="4" t="s">
        <v>80</v>
      </c>
      <c r="B4" s="7" t="n">
        <v>103013</v>
      </c>
      <c r="C4" s="7" t="n">
        <v>100350</v>
      </c>
    </row>
    <row r="5" spans="1:3">
      <c r="A5" s="4" t="s">
        <v>81</v>
      </c>
      <c r="B5" s="6" t="n">
        <v>-282893</v>
      </c>
      <c r="C5" s="6" t="n">
        <v>-717537</v>
      </c>
    </row>
    <row r="6" spans="1:3">
      <c r="A6" s="3" t="s">
        <v>82</v>
      </c>
    </row>
    <row r="7" spans="1:3">
      <c r="A7" s="4" t="s">
        <v>83</v>
      </c>
      <c r="B7" s="6" t="n">
        <v>1125181</v>
      </c>
      <c r="C7" s="6" t="n">
        <v>5239790</v>
      </c>
    </row>
    <row r="8" spans="1:3">
      <c r="A8" s="4" t="s">
        <v>84</v>
      </c>
      <c r="B8" s="6" t="n">
        <v>3448173</v>
      </c>
      <c r="C8" s="6" t="n">
        <v>-17365901</v>
      </c>
    </row>
    <row r="9" spans="1:3">
      <c r="A9" s="4" t="s">
        <v>85</v>
      </c>
      <c r="B9" s="6" t="n">
        <v>4573354</v>
      </c>
      <c r="C9" s="6" t="n">
        <v>-12126111</v>
      </c>
    </row>
    <row r="10" spans="1:3">
      <c r="A10" s="4" t="s">
        <v>86</v>
      </c>
      <c r="B10" s="6" t="n">
        <v>4290461</v>
      </c>
      <c r="C10" s="6" t="n">
        <v>-12843648</v>
      </c>
    </row>
    <row r="11" spans="1:3">
      <c r="A11" s="4" t="s">
        <v>87</v>
      </c>
      <c r="B11" s="6" t="n">
        <v>214655</v>
      </c>
      <c r="C11" s="6" t="n">
        <v>1079282</v>
      </c>
    </row>
    <row r="12" spans="1:3">
      <c r="A12" s="4" t="s">
        <v>88</v>
      </c>
      <c r="B12" s="7" t="n">
        <v>4075806</v>
      </c>
      <c r="C12" s="7" t="n">
        <v>-13922930</v>
      </c>
    </row>
    <row r="13" spans="1:3">
      <c r="A13" s="4" t="s">
        <v>89</v>
      </c>
      <c r="B13" s="6" t="n">
        <v>24201371</v>
      </c>
      <c r="C13" s="6" t="n">
        <v>24376512</v>
      </c>
    </row>
    <row r="14" spans="1:3">
      <c r="A14" s="4" t="s">
        <v>90</v>
      </c>
      <c r="B14" s="9" t="n">
        <v>0.03</v>
      </c>
      <c r="C14" s="9" t="n">
        <v>0.17</v>
      </c>
    </row>
    <row r="15" spans="1:3">
      <c r="A15" s="4" t="s">
        <v>91</v>
      </c>
      <c r="B15" s="6" t="n">
        <v>6094128</v>
      </c>
      <c r="C15" s="6" t="n">
        <v>6094128</v>
      </c>
    </row>
    <row r="16" spans="1:3">
      <c r="A16" s="4" t="s">
        <v>92</v>
      </c>
      <c r="B16" s="9" t="n">
        <v>0.54</v>
      </c>
      <c r="C16" s="9" t="n">
        <v>-2.9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0"/>
    <col customWidth="1" max="2" min="2" width="13"/>
    <col customWidth="1" max="3" min="3" width="27"/>
    <col customWidth="1" max="4" min="4" width="18"/>
    <col customWidth="1" max="5" min="5" width="12"/>
  </cols>
  <sheetData>
    <row r="1" spans="1:5">
      <c r="A1" s="1" t="s">
        <v>93</v>
      </c>
      <c r="B1" s="2" t="s">
        <v>94</v>
      </c>
      <c r="C1" s="2" t="s">
        <v>95</v>
      </c>
      <c r="D1" s="2" t="s">
        <v>96</v>
      </c>
      <c r="E1" s="2" t="s">
        <v>97</v>
      </c>
    </row>
    <row r="2" spans="1:5">
      <c r="A2" s="4" t="s">
        <v>98</v>
      </c>
      <c r="B2" s="7" t="n">
        <v>0</v>
      </c>
      <c r="C2" s="7" t="n">
        <v>0</v>
      </c>
      <c r="D2" s="7" t="n">
        <v>0</v>
      </c>
      <c r="E2" s="7" t="n">
        <v>0</v>
      </c>
    </row>
    <row r="3" spans="1:5">
      <c r="A3" s="4" t="s">
        <v>99</v>
      </c>
      <c r="B3" s="6" t="n">
        <v>0</v>
      </c>
    </row>
    <row r="4" spans="1:5">
      <c r="A4" s="4" t="s">
        <v>100</v>
      </c>
      <c r="B4" s="7" t="n">
        <v>646</v>
      </c>
      <c r="C4" s="6" t="n">
        <v>24354</v>
      </c>
      <c r="D4" s="6" t="n">
        <v>0</v>
      </c>
      <c r="E4" s="6" t="n">
        <v>25000</v>
      </c>
    </row>
    <row r="5" spans="1:5">
      <c r="A5" s="4" t="s">
        <v>101</v>
      </c>
      <c r="B5" s="6" t="n">
        <v>6468750</v>
      </c>
    </row>
    <row r="6" spans="1:5">
      <c r="A6" s="4" t="s">
        <v>102</v>
      </c>
      <c r="B6" s="7" t="n">
        <v>2438</v>
      </c>
      <c r="C6" s="6" t="n">
        <v>232253062</v>
      </c>
      <c r="D6" s="6" t="n">
        <v>0</v>
      </c>
      <c r="E6" s="6" t="n">
        <v>232255500</v>
      </c>
    </row>
    <row r="7" spans="1:5">
      <c r="A7" s="4" t="s">
        <v>103</v>
      </c>
      <c r="B7" s="6" t="n">
        <v>24376512</v>
      </c>
    </row>
    <row r="8" spans="1:5">
      <c r="A8" s="4" t="s">
        <v>104</v>
      </c>
      <c r="B8" s="7" t="n">
        <v>0</v>
      </c>
      <c r="C8" s="6" t="n">
        <v>-5588339</v>
      </c>
      <c r="D8" s="6" t="n">
        <v>0</v>
      </c>
      <c r="E8" s="6" t="n">
        <v>-5588339</v>
      </c>
    </row>
    <row r="9" spans="1:5">
      <c r="A9" s="4" t="s">
        <v>105</v>
      </c>
      <c r="B9" s="7" t="n">
        <v>-37</v>
      </c>
      <c r="C9" s="6" t="n">
        <v>37</v>
      </c>
      <c r="D9" s="6" t="n">
        <v>0</v>
      </c>
      <c r="E9" s="6" t="n">
        <v>0</v>
      </c>
    </row>
    <row r="10" spans="1:5">
      <c r="A10" s="4" t="s">
        <v>106</v>
      </c>
      <c r="B10" s="6" t="n">
        <v>-374622</v>
      </c>
    </row>
    <row r="11" spans="1:5">
      <c r="A11" s="4" t="s">
        <v>107</v>
      </c>
      <c r="B11" s="7" t="n">
        <v>-2258</v>
      </c>
      <c r="C11" s="6" t="n">
        <v>-225765702</v>
      </c>
      <c r="D11" s="6" t="n">
        <v>0</v>
      </c>
      <c r="E11" s="6" t="n">
        <v>-225767960</v>
      </c>
    </row>
    <row r="12" spans="1:5">
      <c r="A12" s="4" t="s">
        <v>108</v>
      </c>
      <c r="B12" s="6" t="n">
        <v>-22576796</v>
      </c>
    </row>
    <row r="13" spans="1:5">
      <c r="A13" s="4" t="s">
        <v>88</v>
      </c>
      <c r="B13" s="7" t="n">
        <v>0</v>
      </c>
      <c r="C13" s="6" t="n">
        <v>0</v>
      </c>
      <c r="D13" s="6" t="n">
        <v>4075806</v>
      </c>
      <c r="E13" s="6" t="n">
        <v>4075806</v>
      </c>
    </row>
    <row r="14" spans="1:5">
      <c r="A14" s="4" t="s">
        <v>109</v>
      </c>
      <c r="B14" s="7" t="n">
        <v>789</v>
      </c>
      <c r="C14" s="6" t="n">
        <v>923412</v>
      </c>
      <c r="D14" s="6" t="n">
        <v>4075806</v>
      </c>
      <c r="E14" s="6" t="n">
        <v>5000007</v>
      </c>
    </row>
    <row r="15" spans="1:5">
      <c r="A15" s="4" t="s">
        <v>110</v>
      </c>
      <c r="B15" s="6" t="n">
        <v>7893844</v>
      </c>
    </row>
    <row r="16" spans="1:5">
      <c r="A16" s="4" t="s">
        <v>104</v>
      </c>
      <c r="B16" s="7" t="n">
        <v>0</v>
      </c>
      <c r="C16" s="6" t="n">
        <v>-15564</v>
      </c>
      <c r="D16" s="6" t="n">
        <v>0</v>
      </c>
      <c r="E16" s="6" t="n">
        <v>-15564</v>
      </c>
    </row>
    <row r="17" spans="1:5">
      <c r="A17" s="4" t="s">
        <v>107</v>
      </c>
      <c r="B17" s="7" t="n">
        <v>140</v>
      </c>
      <c r="C17" s="6" t="n">
        <v>13938351</v>
      </c>
      <c r="D17" s="6" t="n">
        <v>0</v>
      </c>
      <c r="E17" s="6" t="n">
        <v>13938491</v>
      </c>
    </row>
    <row r="18" spans="1:5">
      <c r="A18" s="4" t="s">
        <v>108</v>
      </c>
      <c r="B18" s="6" t="n">
        <v>1393849</v>
      </c>
    </row>
    <row r="19" spans="1:5">
      <c r="A19" s="4" t="s">
        <v>88</v>
      </c>
      <c r="B19" s="7" t="n">
        <v>0</v>
      </c>
      <c r="C19" s="6" t="n">
        <v>0</v>
      </c>
      <c r="D19" s="6" t="n">
        <v>-13922930</v>
      </c>
      <c r="E19" s="6" t="n">
        <v>-13922930</v>
      </c>
    </row>
    <row r="20" spans="1:5">
      <c r="A20" s="4" t="s">
        <v>111</v>
      </c>
      <c r="B20" s="7" t="n">
        <v>929</v>
      </c>
      <c r="C20" s="7" t="n">
        <v>14846199</v>
      </c>
      <c r="D20" s="7" t="n">
        <v>-9847124</v>
      </c>
      <c r="E20" s="7" t="n">
        <v>5000004</v>
      </c>
    </row>
    <row r="21" spans="1:5">
      <c r="A21" s="4" t="s">
        <v>112</v>
      </c>
      <c r="B21" s="6" t="n">
        <v>928769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3</v>
      </c>
      <c r="B1" s="2" t="s">
        <v>78</v>
      </c>
      <c r="C1" s="2" t="s">
        <v>1</v>
      </c>
    </row>
    <row r="2" spans="1:3">
      <c r="B2" s="2" t="s">
        <v>40</v>
      </c>
      <c r="C2" s="2" t="s">
        <v>2</v>
      </c>
    </row>
    <row r="3" spans="1:3">
      <c r="A3" s="3" t="s">
        <v>114</v>
      </c>
    </row>
    <row r="4" spans="1:3">
      <c r="A4" s="4" t="s">
        <v>88</v>
      </c>
      <c r="B4" s="7" t="n">
        <v>4075806</v>
      </c>
      <c r="C4" s="7" t="n">
        <v>-13922930</v>
      </c>
    </row>
    <row r="5" spans="1:3">
      <c r="A5" s="3" t="s">
        <v>115</v>
      </c>
    </row>
    <row r="6" spans="1:3">
      <c r="A6" s="4" t="s">
        <v>116</v>
      </c>
      <c r="B6" s="6" t="n">
        <v>-1125181</v>
      </c>
      <c r="C6" s="6" t="n">
        <v>-5239790</v>
      </c>
    </row>
    <row r="7" spans="1:3">
      <c r="A7" s="4" t="s">
        <v>84</v>
      </c>
      <c r="B7" s="6" t="n">
        <v>-3448173</v>
      </c>
      <c r="C7" s="6" t="n">
        <v>17365901</v>
      </c>
    </row>
    <row r="8" spans="1:3">
      <c r="A8" s="4" t="s">
        <v>117</v>
      </c>
      <c r="B8" s="6" t="n">
        <v>8500</v>
      </c>
    </row>
    <row r="9" spans="1:3">
      <c r="A9" s="3" t="s">
        <v>118</v>
      </c>
    </row>
    <row r="10" spans="1:3">
      <c r="A10" s="4" t="s">
        <v>43</v>
      </c>
      <c r="B10" s="6" t="n">
        <v>-101363</v>
      </c>
      <c r="C10" s="6" t="n">
        <v>71896</v>
      </c>
    </row>
    <row r="11" spans="1:3">
      <c r="A11" s="4" t="s">
        <v>48</v>
      </c>
      <c r="B11" s="6" t="n">
        <v>61390</v>
      </c>
      <c r="C11" s="6" t="n">
        <v>-82173</v>
      </c>
    </row>
    <row r="12" spans="1:3">
      <c r="A12" s="4" t="s">
        <v>49</v>
      </c>
      <c r="B12" s="6" t="n">
        <v>15000</v>
      </c>
      <c r="C12" s="6" t="n">
        <v>-14500</v>
      </c>
    </row>
    <row r="13" spans="1:3">
      <c r="A13" s="4" t="s">
        <v>50</v>
      </c>
      <c r="B13" s="6" t="n">
        <v>103013</v>
      </c>
      <c r="C13" s="6" t="n">
        <v>96987</v>
      </c>
    </row>
    <row r="14" spans="1:3">
      <c r="A14" s="4" t="s">
        <v>51</v>
      </c>
      <c r="B14" s="6" t="n">
        <v>214655</v>
      </c>
      <c r="C14" s="6" t="n">
        <v>-59347</v>
      </c>
    </row>
    <row r="15" spans="1:3">
      <c r="A15" s="4" t="s">
        <v>119</v>
      </c>
      <c r="B15" s="6" t="n">
        <v>-196353</v>
      </c>
      <c r="C15" s="6" t="n">
        <v>-1783956</v>
      </c>
    </row>
    <row r="16" spans="1:3">
      <c r="A16" s="3" t="s">
        <v>120</v>
      </c>
    </row>
    <row r="17" spans="1:3">
      <c r="A17" s="4" t="s">
        <v>121</v>
      </c>
      <c r="C17" s="6" t="n">
        <v>1141945</v>
      </c>
    </row>
    <row r="18" spans="1:3">
      <c r="A18" s="4" t="s">
        <v>122</v>
      </c>
      <c r="B18" s="6" t="n">
        <v>-243765120</v>
      </c>
    </row>
    <row r="19" spans="1:3">
      <c r="A19" s="4" t="s">
        <v>123</v>
      </c>
      <c r="B19" s="6" t="n">
        <v>-243765120</v>
      </c>
      <c r="C19" s="6" t="n">
        <v>1141945</v>
      </c>
    </row>
    <row r="20" spans="1:3">
      <c r="A20" s="3" t="s">
        <v>124</v>
      </c>
    </row>
    <row r="21" spans="1:3">
      <c r="A21" s="4" t="s">
        <v>125</v>
      </c>
      <c r="B21" s="6" t="n">
        <v>130100</v>
      </c>
    </row>
    <row r="22" spans="1:3">
      <c r="A22" s="4" t="s">
        <v>126</v>
      </c>
      <c r="B22" s="6" t="n">
        <v>-130100</v>
      </c>
    </row>
    <row r="23" spans="1:3">
      <c r="A23" s="4" t="s">
        <v>127</v>
      </c>
      <c r="B23" s="6" t="n">
        <v>243765120</v>
      </c>
    </row>
    <row r="24" spans="1:3">
      <c r="A24" s="4" t="s">
        <v>128</v>
      </c>
      <c r="B24" s="6" t="n">
        <v>-5438052</v>
      </c>
      <c r="C24" s="6" t="n">
        <v>-100564</v>
      </c>
    </row>
    <row r="25" spans="1:3">
      <c r="A25" s="4" t="s">
        <v>129</v>
      </c>
      <c r="B25" s="6" t="n">
        <v>7075302</v>
      </c>
    </row>
    <row r="26" spans="1:3">
      <c r="A26" s="4" t="s">
        <v>130</v>
      </c>
      <c r="B26" s="6" t="n">
        <v>245402370</v>
      </c>
      <c r="C26" s="6" t="n">
        <v>-100564</v>
      </c>
    </row>
    <row r="27" spans="1:3">
      <c r="A27" s="4" t="s">
        <v>131</v>
      </c>
      <c r="B27" s="6" t="n">
        <v>1440897</v>
      </c>
      <c r="C27" s="6" t="n">
        <v>-742575</v>
      </c>
    </row>
    <row r="28" spans="1:3">
      <c r="A28" s="4" t="s">
        <v>132</v>
      </c>
      <c r="C28" s="6" t="n">
        <v>1440897</v>
      </c>
    </row>
    <row r="29" spans="1:3">
      <c r="A29" s="4" t="s">
        <v>133</v>
      </c>
      <c r="B29" s="6" t="n">
        <v>1440897</v>
      </c>
      <c r="C29" s="6" t="n">
        <v>698322</v>
      </c>
    </row>
    <row r="30" spans="1:3">
      <c r="A30" s="3" t="s">
        <v>134</v>
      </c>
    </row>
    <row r="31" spans="1:3">
      <c r="A31" s="4" t="s">
        <v>135</v>
      </c>
      <c r="B31" s="6" t="n">
        <v>225767960</v>
      </c>
      <c r="C31" s="6" t="n">
        <v>-13938491</v>
      </c>
    </row>
    <row r="32" spans="1:3">
      <c r="A32" s="4" t="s">
        <v>136</v>
      </c>
      <c r="B32" s="6" t="n">
        <v>16500</v>
      </c>
    </row>
    <row r="33" spans="1:3">
      <c r="A33" s="4" t="s">
        <v>137</v>
      </c>
      <c r="B33" s="6" t="n">
        <v>48787</v>
      </c>
    </row>
    <row r="34" spans="1:3">
      <c r="A34" s="4" t="s">
        <v>138</v>
      </c>
      <c r="B34" s="7" t="n">
        <v>85000</v>
      </c>
    </row>
    <row r="35" spans="1:3">
      <c r="A35" s="3" t="s">
        <v>139</v>
      </c>
    </row>
    <row r="36" spans="1:3">
      <c r="A36" s="4" t="s">
        <v>140</v>
      </c>
      <c r="C36" s="7" t="n">
        <v>11386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0T16:06:03Z</dcterms:created>
  <dcterms:modified xmlns:dcterms="http://purl.org/dc/terms/" xmlns:xsi="http://www.w3.org/2001/XMLSchema-instance" xsi:type="dcterms:W3CDTF">2020-03-10T16:06:03Z</dcterms:modified>
</cp:coreProperties>
</file>